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a"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ADVANCES TO SUPPLIERS" sheetId="8" state="visible" r:id="rId8"/>
    <sheet xmlns:r="http://schemas.openxmlformats.org/officeDocument/2006/relationships" name="COMMON STOCK" sheetId="9" state="visible" r:id="rId9"/>
    <sheet xmlns:r="http://schemas.openxmlformats.org/officeDocument/2006/relationships" name="STOCK WARRANTS, OPTIONS, AND CO" sheetId="10" state="visible" r:id="rId10"/>
    <sheet xmlns:r="http://schemas.openxmlformats.org/officeDocument/2006/relationships" name="INCOME TAXES" sheetId="11" state="visible" r:id="rId11"/>
    <sheet xmlns:r="http://schemas.openxmlformats.org/officeDocument/2006/relationships" name="COMMITMENTS" sheetId="12" state="visible" r:id="rId12"/>
    <sheet xmlns:r="http://schemas.openxmlformats.org/officeDocument/2006/relationships" name="STATUTORY RESERVE" sheetId="13" state="visible" r:id="rId13"/>
    <sheet xmlns:r="http://schemas.openxmlformats.org/officeDocument/2006/relationships" name="DISCONTINUED OPERATIONS" sheetId="14" state="visible" r:id="rId14"/>
    <sheet xmlns:r="http://schemas.openxmlformats.org/officeDocument/2006/relationships" name="OTHER COMPREHENSIVE INCOME" sheetId="15" state="visible" r:id="rId15"/>
    <sheet xmlns:r="http://schemas.openxmlformats.org/officeDocument/2006/relationships" name="CURRENT VULNERABILITY DUE TO CE" sheetId="16" state="visible" r:id="rId16"/>
    <sheet xmlns:r="http://schemas.openxmlformats.org/officeDocument/2006/relationships" name="MAJOR CUSTOMERS, VENDORS AND CR"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OCK WARRANTS, OPTIONS, AND 21" sheetId="21" state="visible" r:id="rId21"/>
    <sheet xmlns:r="http://schemas.openxmlformats.org/officeDocument/2006/relationships" name="INCOME TAXES (Tables)" sheetId="22" state="visible" r:id="rId22"/>
    <sheet xmlns:r="http://schemas.openxmlformats.org/officeDocument/2006/relationships" name="DISCONTINUED OPERATIONS (Tables" sheetId="23" state="visible" r:id="rId23"/>
    <sheet xmlns:r="http://schemas.openxmlformats.org/officeDocument/2006/relationships" name="ORGANIZATION (Details Narrativ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MMON STOCK (Details Narrative" sheetId="28" state="visible" r:id="rId28"/>
    <sheet xmlns:r="http://schemas.openxmlformats.org/officeDocument/2006/relationships" name="STOCK WARRANTS, OPTIONS, AND 29" sheetId="29" state="visible" r:id="rId29"/>
    <sheet xmlns:r="http://schemas.openxmlformats.org/officeDocument/2006/relationships" name="STOCK WARRANTS, OPTIONS, AND 30" sheetId="30" state="visible" r:id="rId30"/>
    <sheet xmlns:r="http://schemas.openxmlformats.org/officeDocument/2006/relationships" name="STOCK WARRANTS, OPTIONS, AND 31" sheetId="31" state="visible" r:id="rId31"/>
    <sheet xmlns:r="http://schemas.openxmlformats.org/officeDocument/2006/relationships" name="INCOME TAXES - COMPONENTS OF DE" sheetId="32" state="visible" r:id="rId32"/>
    <sheet xmlns:r="http://schemas.openxmlformats.org/officeDocument/2006/relationships" name="INCOME TAXES - RECONCILIATION O" sheetId="33" state="visible" r:id="rId33"/>
    <sheet xmlns:r="http://schemas.openxmlformats.org/officeDocument/2006/relationships" name="INCOME TAXES (Details Narrative" sheetId="34" state="visible" r:id="rId34"/>
    <sheet xmlns:r="http://schemas.openxmlformats.org/officeDocument/2006/relationships" name="STATUTORY RESERVE (Details Narr" sheetId="35" state="visible" r:id="rId35"/>
    <sheet xmlns:r="http://schemas.openxmlformats.org/officeDocument/2006/relationships" name="DISCONTINUED OPERATIONS - ASSET" sheetId="36" state="visible" r:id="rId36"/>
    <sheet xmlns:r="http://schemas.openxmlformats.org/officeDocument/2006/relationships" name="DISCONTINUED OPERATIONS - CONSO" sheetId="37" state="visible" r:id="rId37"/>
  </sheets>
  <definedNames/>
  <calcPr calcId="124519" fullCalcOnLoad="1"/>
</workbook>
</file>

<file path=xl/sharedStrings.xml><?xml version="1.0" encoding="utf-8"?>
<sst xmlns="http://schemas.openxmlformats.org/spreadsheetml/2006/main" uniqueCount="422">
  <si>
    <t>Document And Entity Information</t>
  </si>
  <si>
    <t>9 Months Ended</t>
  </si>
  <si>
    <t>Sep. 30, 2017shares</t>
  </si>
  <si>
    <t>Document And Entity Information [Abstract]</t>
  </si>
  <si>
    <t>Entity Registrant Name</t>
  </si>
  <si>
    <t>Yosen Group, Inc.</t>
  </si>
  <si>
    <t>Entity Central Index Key</t>
  </si>
  <si>
    <t>Current Fiscal Year End Date</t>
  </si>
  <si>
    <t>--12-31</t>
  </si>
  <si>
    <t>Entity Filer Category</t>
  </si>
  <si>
    <t>Smaller Reporting Company</t>
  </si>
  <si>
    <t>Trading Symbol</t>
  </si>
  <si>
    <t>YOSN</t>
  </si>
  <si>
    <t>Entity Common Stock, Shares Outstanding</t>
  </si>
  <si>
    <t>Document Type</t>
  </si>
  <si>
    <t>10-Q</t>
  </si>
  <si>
    <t>Amendment Flag</t>
  </si>
  <si>
    <t>false</t>
  </si>
  <si>
    <t>Document Period End Date</t>
  </si>
  <si>
    <t>Sep. 30,
		2017</t>
  </si>
  <si>
    <t>Document Fiscal Year Focus</t>
  </si>
  <si>
    <t>Document Fiscal Period Focus</t>
  </si>
  <si>
    <t>Q3</t>
  </si>
  <si>
    <t>Is Entity a Well-known Seasoned Issuer?</t>
  </si>
  <si>
    <t>No</t>
  </si>
  <si>
    <t>Is Entity a Voluntary Filer?</t>
  </si>
  <si>
    <t>Is Entity's Reporting Status Current?</t>
  </si>
  <si>
    <t>Yes</t>
  </si>
  <si>
    <t>CONSOLIDATED BALANCE SHEETS (Uaudited) - USD ($)</t>
  </si>
  <si>
    <t>Sep. 30, 2017</t>
  </si>
  <si>
    <t>Dec. 31, 2016</t>
  </si>
  <si>
    <t>Current assets:</t>
  </si>
  <si>
    <t>Cash and equivalents</t>
  </si>
  <si>
    <t>Accounts receivable, net</t>
  </si>
  <si>
    <t>Inventories</t>
  </si>
  <si>
    <t>Advances to suppliers</t>
  </si>
  <si>
    <t>Prepaid expenses and other current assets</t>
  </si>
  <si>
    <t>Total current assets</t>
  </si>
  <si>
    <t>Property and equipment, net</t>
  </si>
  <si>
    <t>Intangible assets</t>
  </si>
  <si>
    <t>Other non-current assets</t>
  </si>
  <si>
    <t>Total assets</t>
  </si>
  <si>
    <t>Current liabilities:</t>
  </si>
  <si>
    <t>Short-term loans</t>
  </si>
  <si>
    <t>Accounts payable</t>
  </si>
  <si>
    <t>Advance from related party</t>
  </si>
  <si>
    <t>Accrued expenses and other payable</t>
  </si>
  <si>
    <t>Advance from customers</t>
  </si>
  <si>
    <t>Income tax payable</t>
  </si>
  <si>
    <t>Total Liabilities</t>
  </si>
  <si>
    <t>Stockholders' deficit:</t>
  </si>
  <si>
    <t>Common stock, $0.001 par value, 50,000,000 shares authorized, 11,267,918 and 11,057,918 issued and outstanding as of September 30, 2017 and December 31, 2016</t>
  </si>
  <si>
    <t>Additional paid-in capital</t>
  </si>
  <si>
    <t>Subscription receivable</t>
  </si>
  <si>
    <t>Statutory reserve</t>
  </si>
  <si>
    <t>Other comprehensive income</t>
  </si>
  <si>
    <t>Accumulated deficit</t>
  </si>
  <si>
    <t>Total Yosen Group's stockholders' deficit</t>
  </si>
  <si>
    <t>Noncontrolling interest</t>
  </si>
  <si>
    <t>Total stockholders' deficit</t>
  </si>
  <si>
    <t>Total liabilities and stockholders' deficit</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6</t>
  </si>
  <si>
    <t>Income Statement [Abstract]</t>
  </si>
  <si>
    <t>Net sales</t>
  </si>
  <si>
    <t>Cost of sales</t>
  </si>
  <si>
    <t>Gross profit</t>
  </si>
  <si>
    <t>Selling, general and administrative expenses</t>
  </si>
  <si>
    <t>Loss from continuing operations</t>
  </si>
  <si>
    <t>Other (income) expense:</t>
  </si>
  <si>
    <t>Interest income</t>
  </si>
  <si>
    <t>Other income</t>
  </si>
  <si>
    <t>Other expense</t>
  </si>
  <si>
    <t>Total other expense</t>
  </si>
  <si>
    <t>Loss from continuing operations before income taxes</t>
  </si>
  <si>
    <t>Provision for income taxes</t>
  </si>
  <si>
    <t xml:space="preserve"> </t>
  </si>
  <si>
    <t>Net loss from continuing operations</t>
  </si>
  <si>
    <t>Net loss from discontinued operations, net of income taxes</t>
  </si>
  <si>
    <t>Net loss including noncontrolling interest</t>
  </si>
  <si>
    <t>Net loss attributable to noncontrolling interest</t>
  </si>
  <si>
    <t>Net loss attributable to Yosen Group</t>
  </si>
  <si>
    <t>Other comprehensive items:</t>
  </si>
  <si>
    <t>Foreign currency translation gain attributable to Yosen Group</t>
  </si>
  <si>
    <t>Foreign currency translation gain attributable to noncontrolling interest</t>
  </si>
  <si>
    <t>Comprehensive loss attributable to Yosen Group</t>
  </si>
  <si>
    <t>Comprehensive loss attributable to noncontrolling interest</t>
  </si>
  <si>
    <t>Basic and diluted income (loss) per share:</t>
  </si>
  <si>
    <t>Continuing operations</t>
  </si>
  <si>
    <t>Discontinued operations</t>
  </si>
  <si>
    <t>(.01)</t>
  </si>
  <si>
    <t>Net loss per share</t>
  </si>
  <si>
    <t>Weighted average shares outstanding:</t>
  </si>
  <si>
    <t>Basic</t>
  </si>
  <si>
    <t>Diluted</t>
  </si>
  <si>
    <t>CONSOLIDATED STATEMENTS OF CASH FLOWS (Unaudited) - USD ($)</t>
  </si>
  <si>
    <t>CASH FLOWS FROM OPERATING ACTIVITIES:</t>
  </si>
  <si>
    <t>Adjustments to reconcile net loss to net cash used in operating activities:</t>
  </si>
  <si>
    <t>Depreciation</t>
  </si>
  <si>
    <t>Stock based compensation</t>
  </si>
  <si>
    <t>Gain from relief of accounts payable</t>
  </si>
  <si>
    <t>(Increase) decrease in assets:</t>
  </si>
  <si>
    <t>Accounts receivable</t>
  </si>
  <si>
    <t>Advance to suppliers</t>
  </si>
  <si>
    <t>Other noncurrent asset</t>
  </si>
  <si>
    <t>Increase (decrease) in current liabilities:</t>
  </si>
  <si>
    <t>Accrued expenses and other payables</t>
  </si>
  <si>
    <t>Advances from customers</t>
  </si>
  <si>
    <t>Net cash used in operating activities</t>
  </si>
  <si>
    <t>CASH FLOWS FROM INVESTING ACTIVITIES:</t>
  </si>
  <si>
    <t>Purchase of property and equipment</t>
  </si>
  <si>
    <t>Construction in progress</t>
  </si>
  <si>
    <t>Net cash used in investing activities</t>
  </si>
  <si>
    <t>CASH FLOWS FROM FINANCING ACTIVITIES:</t>
  </si>
  <si>
    <t>Proceeds from (Repayment of) short-term loans</t>
  </si>
  <si>
    <t>Proceeds from equity financing</t>
  </si>
  <si>
    <t>Net cash provided by financing activities</t>
  </si>
  <si>
    <t>Effect of exchange rate changes on cash and equivalents</t>
  </si>
  <si>
    <t>Net decrease in cash and equivalents</t>
  </si>
  <si>
    <t>Cash and equivalents, beginning of period</t>
  </si>
  <si>
    <t>Cash and equivalents, end of period</t>
  </si>
  <si>
    <t>Supplemental disclosure of cash flow information:</t>
  </si>
  <si>
    <t>Income taxes paid</t>
  </si>
  <si>
    <t>Interest paid</t>
  </si>
  <si>
    <t>ORGANIZATION</t>
  </si>
  <si>
    <t>Organization [Abstract]</t>
  </si>
  <si>
    <t>Note 1 - ORGANIZATION Yosen Group, Inc. (the “Company”
or “Yosen”) was incorporated on August 20, 1998 under the laws of the State of Nevada. Capital Future Developments
Limited (“Capital”) was incorporated on July 22, 2004 under the laws of the British Virgin Islands. Zhejiang YongXin
Digital Technology Company Limited (“Zhejiang”), Yiwu YongXin Communication Limited (“Yiwu”), Hangzhou
Wang Da Electronics Company Limited (“Wang Da”) were incorporated under the laws of the Peoples Republic of China (“PRC”
or “China”) on July 11, 2005, July 18, 1997, March 30, 1998, respectively. Zhejiang set up a new operating entity,
Hangzhou Letong Digital Technology Co., Ltd. (“Letong”) on March 10, 2009. On January 6, 2014 the Company established
Yosen Trading Inc. (“Yosen Trading”), its wholly owned US based subsidiary in New York. On April 23, 2015, the Company
established a wholly owned subsidiary Hangzhou Yongxin Lamapai E-commerce Co., Ltd (“Hangzhou Lamapai”). On September
24, 2015, Hangzhou Lamapai established a new company Zhejiang Yongxin Lamapai E-commerce Co., Ltd (“Zhejiang Lamapai”).
In 2016, Zhejiang Lamapai established Ningbo Yongxin Lamapai E-commerce Co. Ltd ("Ningbo") and Hangzhou Saizhuo brand management
Co., Ltd ("Saizhuo"). The Company invested RMB 6,193,541(USD 934,620) to Zhejiang Lamapai. As a result of the investment,
the Company owns 65.1% of Zhejiang Lamapai as of September 30, 2017. On December 21, 2005, Capital became a wholly
owned subsidiary of Yosen through a reverse merger (“Merger Transaction”). Yosen acquired all of the issued and outstanding
capital stock of Capital pursuant to a Merger Agreement dated December 21, 2005 by and among Yosen, XY Acquisition Corporation,
Capital and the shareholders of Capital (the “Merger Agreement”). Pursuant to the Merger Agreement, Capital became
a wholly owned subsidiary of Yosen and, in exchange for the Capital shares, Yosen issued 7,000,000 shares of its common stock to
the shareholders of Capital, representing 93% of the issued and outstanding capital stock of Yosen at that time and cash of $500,000. On August 15, 2007, we executed a series of
contractual agreements between Capital and Zhejiang. The contractual agreements give Capital and its equity owners an obligation,
and having ability to absorb, any losses, and rights to receive returns; however, these contractual agreements did not change the
equity ownership of Zhejiang. We did not dispose Capital’s actual equity ownership of Zhejiang when we executed the contractual
agreements. Capital entered into share-holding entrustment agreements with five individuals - Zhenggang Wang, Yimin Zhang, Huiyi
Lv, Xiaochun Wang and Zhongsheng Bao to hold 35%, 20%, 20%, 15% and 10%, respectively, of the equity interest of Zhejiang on behalf
of Capital on November 21, 2005. The entrustment agreements confirm that Capital is the actual owner of Zhejiang. Capital enjoys
the actual shareholder’s rights and has the right to obtain any benefits received by the nominal holders. Zhenggang Wang
is the CEO and shareholder of Yosen. Yimin Zhang, Huiyi Lv, Xiaochun Wang and Zhongsheng Bao have no other relationship with Yosen.
No consideration was given to these individuals who held the equity of Zhejiang on behalf of Capital. Letong ceased operations in 2011. Yiwu closed
all its stores in stores locations in 2012. Wang Da closed all its stores in the second quarter 2014. Saizhuo ceased operation
in March 2017. Zhejiang ceased operation in June 2017. Zhejiang Lamapai disposed 91% of equity interest
in Ningbo in June 2017. As a result of the disposal, Zhejiang Lamapai owns 9% of equity interest in Ningbo. ORGANIZATIONAL CHART Our corporate structure as of September 30,
2017 is as follows: ORGANIZATIONAL CHART * These entities ceased operation in 2011. ** The entity ceased operation in 2014. *** The entity ceased operation in 2015. **** The entity ceased operation in 2017.</t>
  </si>
  <si>
    <t>SUMMARY OF SIGNIFICANT ACCOUNTING POLICIES</t>
  </si>
  <si>
    <t>Accounting Policies [Abstract]</t>
  </si>
  <si>
    <t>Note 2 - SUMMARY OF SIGNIFICANT ACCOUNTING POLICIES Basis of Presentation The accompanying consolidated financial statements
(“CFS”) were prepared in conformity with accounting principles generally accepted in the United States of America (“US
GAAP”). The Company’s subsidiaries – Wang Da, Yiwu, Zhejiang, Hangzhou Lamapai and Zhejiang Lamapai’s
functional currency is the Chinese Renminbi (“RMB”), however, the accompanying CF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 Going Concern The accompanying CFS were prepared on a going
concern basis which contemplates the realization of assets and the satisfaction of liabilities in the normal course of business.
The Company realized net loss of $493,055 from continuing operations for the nine months ended September 30, 2017. The Company
had accumulated deficit of $51,636,800 as of September 30, 2017. There can be no assurance that the Company will become profitable
or that it will survive as a public company. These issues raise substantial doubt regarding the Company’s ability to continue
as a going concern. In June 2017, we closed all remaining stores
of Zhejiang. It represents the discontinuation of Yosen’s traditional electronics retail and wholesale business. The Company
now focuses on selling imported goods through online platform and customer experience stores. Principles of Consolidation The CFS include the accounts of Yosen and its
wholly owned subsidiaries Capital, Wang Da, Yiwu, Zhejiang, Lamapai and Saizhuo collectively referred to as the Company. All material
intercompany accounts, transactions and profits were eliminated in consolidation. Noncontrolling Interest As of September 30, 2017, the Company
invested RMB 6,193,541($898,852) in Zhejiang Lamapai and owns 65.1% interest in Zhejiang Lamapai. The 34.9%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Currency Translation The accounts of Zhejiang, Wang Da, Yiwu, Lamapai
entities were maintained, and its financial statements were expressed RMB. Such financial statements were translated into USD in
accordance with FASB ASC Topic 830-10, “Foreign Currency Translation,” “Reporting Comprehensive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CF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CF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
for doubtful accounts was $1,005,085 as of September 30, 2017 and December 31, 2016, respectively. Inventories, net Inventories are valued at the lower of cost
(determined on a weighted average basis) or market. Management compares the cost of inventories with the market value
and allowance is made for writing down their inventories to market value, if lower. As of September 30, 2017 and December 31, 2016,
inventory consisted entirely of finished goods.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September 30, 2017 and December 31, 2016, property and equipment
consisted of the following:
September 30, 2017 December 31, 2016
(Unaudited)
Automotive $ 41,600 $ 39,870
Office equipment 143,718 153,372
Plant and equipment 524,917 168,212
Construction in progress — 328,103
Subtotal 710,235 689,557
Less: accumulated depreciation (268,893 ) (187,942 )
Total $ 441,342 $ 501,615 Long-Lived Assets The Company periodically evaluates the carrying
value of long-lived assets to be held and used in accordance with FASB ASC 360, “Property, Plant and Equipment,” Fair Value of Financial Instruments FASB ASC Topic 825, “Financial Instruments” Short-term Loans As of September 30, 2017 and December 31, 2016, short-term loans
consisted of the following:
September 30, 2017 December 31, 2016
Line of credit from China Construction Bank , dated May 27, 2017, due on May 26, 2018, with 6.525% interest per annum. 28,100 —
Short term loan dated June 1, 2016, due on November 28, 2017, with 12% interest per annum, payable monthly, personally guaranteed by the CEO 450,797 —
From Bank of Chouzhou, dated July 10, 2017, due on August 10, 2018, with interest 6.00% payable monthly, personally guaranteed by the CEO 751,327 —
From Bank of Chouzhou, dated July 11, 2017, due on July 10, 2018 with interest of 6.00% payable monthly, personally guaranteed by the CEO 1,502,654 —
From Bank of Hangzhou, dated July 13, 2016, due on July 12, 2017, with interest of 6.96% payable monthly — 360,039
From Bank of Chouzhou, dated July 9, 2016, due on July 10, 2017, with interest 6.00% payable monthly, personally guaranteed by the CEO — 720,077
From Bank of Chouzhou, dated July16, 2016, due on July 10, 2017 with interest of 6.0625% payable monthly, personally guaranteed by the CEO — 1,440,154
Short term loan dated June 1, 2016, due on February 28, 2017, with interest payable monthly, personally guaranteed by the CEO — 432,046
$ 2,732,878 2,952,316 Revenue Recognition In accordance with FASB ASC Topic 605, “Revenue
Recognition,” The Company records revenues when title and
the risk of loss pass to the customer. Generally, these conditions occur on the date the customer takes delivery of
the product. Revenue generated is solely from retail of Yosen products . 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 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 Shipping and Handling Fees The Company follows FASB ASC Sub-topic 605-45,
“Handling Costs, Shipping Costs” 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 Share Based Payment The Company follows FASB ASC Sub-topic 718-10,
“Compensation-Stock Compensation,” Advertising Advertising expenses consist primarily of costs
of promotion for corporate image and product marketing and costs of direct advertising. The Company expenses all advertising costs
as incurred. There was $5,966 and $11,731 advertising expense for the nine months ended September 30, 2017, respectively, and $0
and $2,210 for the three months ended September 30, 2017 and 2016. Income Taxes The Company utilizes FASB ASC Topic 740, “Income
Taxes.” Under FASB Sub-topic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Basic and Diluted Earnings (Loss) per Share Loss per share is calculated in accordance
with FASB ASC Topic 260, “Earnings per Share.” Statement of Cash Flows In accordance with FASB ASC Topic 230, “Statement
of Cash Flows,”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E-commerce business only in the first six months of 2017 through
Zhejiang Lamapai.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adoption of any such pronouncements did not cause a material impact on its financial condition
or the results of its operations.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Management does not believe that any recently
issued, but not yet effective, accounting standards could have a material effect on the accompanying CFS. As new accounting pronouncements
are issued, we will adopt those that are applicable under the circumstances. Other recent accounting pronouncements issued
by the FASB (including its Emerging Issues Task Force), the AICPA, and the Securities Exchange Commission (the “SEC”)
did not or are not believed by management to have a material impact on the Company’s present or future CFS.</t>
  </si>
  <si>
    <t>ADVANCES TO SUPPLIERS</t>
  </si>
  <si>
    <t>Notes to Financial Statements</t>
  </si>
  <si>
    <t>Note 3 - ADVANCES TO SUPPLIERS Advances to suppliers represent advance payments
to suppliers for the purchase of inventory.</t>
  </si>
  <si>
    <t>COMMON STOCK</t>
  </si>
  <si>
    <t>Stockholders' Equity Note [Abstract]</t>
  </si>
  <si>
    <t>Note 4 - COMMON STOCK On March 18, 2016, the Company sold 190,532
Units to two investors with each Unit consisting of: (i) one share of common stock, $0.001 par value per share and (ii) a three-year
warrant to purchase one share of Common Stock of the Company at $0.75, for $142,898. Pursuant to the agreement, 190,532 shares
of Common Stock and 190,532 Warrant were issued in 2016. The Proceeds from the issuance of shares and warrants were assigned to
the respective securities based on relative fair values. On May 19, 2016, the board approved an amendment
to Yosen’s Certificate of Incorporation effecting a one-for-three reverse split of Yosen’s common stock. The reverse
split was effective as of September 30, 2016. The accompanying CFS and notes to the CFS give retroactive effect to the reverse
stock split for all periods presented. In addition, the reverse stock split resulted in an adjustment in the number of shares of
common stock issuable upon conversion of our warrants to a 3:1 ratio. On December 23, 2016, the Company’s Board
of Directors (“BOD”) adopted the Yosen Group 2016 Restricted Stock Plan (the “2016 Plan”). The
2016 Plan provides for the granting of restricted stock awards to employees, directors and consultants of the Company and the employees,
directors and consultants of the Company’s affiliates. Under the 2016 Plan, 1,360,000 shares of the Company’s common
stock were initially available for issuance for awards. As of December 31, 2016, 1,150,000 of the shares available
for issuance under the 2016 Plan were issued. In January 2017, 210,000 shares available for issuance were issued. The common stock
was valued at grant date with a FV of $476,000. During the three and nine months ended September 30, 2017, $39,666 and $119,000
was recognized as stock based compensation expense, respectively.</t>
  </si>
  <si>
    <t>STOCK WARRANTS, OPTIONS, AND COMPENSATION</t>
  </si>
  <si>
    <t>N ote 5 - STOCK
WARRANTS, OPTIONS, AND COMPENSATION Stock options
- Options issued have a 10-year life and were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Outstanding
options and warrants by exercise price consisted of the following as of September 30, 2017:
Outstanding Exercisable
Exercise Price Number of Shares Weighted Average Remaining Life (Years) Weighted Average Exercise Price Number of Shares Weighted Average Exercise Price
Warrants:
$ 0.75 1,218,076 (1 ) 1 $ 0.75 1,218,076 $ 0.75
$ 0.75 66,975 (2 ) 1.15 $ 0.75 66,975 $ 0.75
$ 0.75 190,532 (3 ) 1.35 $ 0.75 190,532 $ 0.75 (1) On September
1, 2015, the Company issued stock warrants to purchase 1,218,076 shares of common stock at $0.75. The stock warrants expire on
August 31, 2018. Stock warrants were valued using the Black-Scholes option pricing model. Assumptions used to value the warrants
are similar to those used in valuing the stock options as described below.
Term 3 years
Expected volatility 196 %
Risk – free interest rate 1.1 %
Dividend yield 0 %
Weighted-average grant date FV $ 0.972 The Company
determined the FV of the 1,218,076 warrants was $1,183,970. As of September 30, 2017, warrants to purchase 1,218,076 shares of
common stock remained outstanding. These warrants were plain vanilla warrants and were classified as equity. (2) On November
16, 2015, the Company issued stock warrants to purchase 66,975 shares of common stock at $0.75. The stock warrants expire on November
15, 2018. Stock warrants were valued using the Black-Scholes option pricing model. Assumptions used to value the warrants are
similar to those used in valuing the stock options as described below.
Term 3 years
Expected volatility 203 %
Risk – free interest rate 1.2 %
Dividend yield 0 %
Weighted-average grant date FV $ 1.215 The Company
determined the FV of the 66,975 warrants was $81,375. As of September 30, 2017, warrants to purchase 66,975 shares of common stock
remained outstanding. These warrants were plain vanilla warrants and were classified as equity. (3) On March
18, 2016, the Company issued stock warrants to purchase 190,532 shares of common stock at $0.75 in conjunction with the common
stock offering (See Note 5). The stock warrants expire on March 17, 2019. Stock warrants were valued using the Black-Scholes option
pricing model. Assumptions used to value the warrants are similar to those used in valuing the stock options as described below.
Term 3 years
Expected volatility 178 %
Risk – free interest rate 1.0 %
Dividend yield 0 %
Weighted-average grant date FV $ 1.086 The Company determined the FV of the 190,532 warrants was $206,917. As of September
30, 2017, warrants to purchase 190,532 shares of common stock remained outstanding. These warrants were plain vanilla warrants
and were classified as equity.</t>
  </si>
  <si>
    <t>INCOME TAXES</t>
  </si>
  <si>
    <t>Income Tax Disclosure [Abstract]</t>
  </si>
  <si>
    <t xml:space="preserve">No te 6 - INCOME TAXES The Company’s policy is to recognize
interest and penalties accrued on any unrecognized tax benefits as a component of income tax expense. The Company did not have
any accrued interest or penalties associated with any unrecognized tax benefits, nor were any interest expense or penalties recognized
during the three and nine months ended September 30, 2017 and 2016.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The US operating entity Yosen Group is subject
to the US federal income tax at a rate of 34%. Yosen Group does not conduct any operations and only incurs public company expenses,
such as legal fees, accounting fees, investor relations expenses and filing fees. In the nine months ended September 30, 2017,
the US operating subsidiaries incurred an adjusted net operating loss of $70,273. As a result, $23,893 of deferred tax assets and
valuation allowance was recorded. In the nine months ended September 30, 2016, the US operating subsidiaries incurred a net operating
loss of $95,536. As a result, $32,482 of deferred tax assets and valuation allowance was recorded. In the three months ended September 30, 2017,
the US operating subsidiaries incurred an adjusted net operating loss of $25,273. As a result, $8,593 of deferred tax assets and
valuation allowance was recorded. In the three months ended September 30, 2016, the US operating subsidiaries incurred a net operating
loss of $45,576. As a result, $15,496 of deferred tax assets and valuation allowance was recorded. The PRC operating subsidiary, Zhejiang Lamapai
is subject to the PRC income tax at a rate of 25%. In the nine months ended September 30, 2017, Zhejiang Lamapai incurred a net
operating loss of $429,788. Management believes it is more likely than not that the subsidiary will not be able to benefit from
the deferred tax assets in association with the operating losses. As a result, $107,447 of deferred tax assets and valuation allowance
were recorded in the nine months ended September 30, 2017. In the nine months ended September 30, 2016, Zhejiang Lamapai
incurred a net operating loss of $423,524, as a result, $105,881 of deferred tax assets and valuation allowance were recorded in
the nine months ended September 30, 2016. In the three months ended September 30, 2017,
Zhejiang Lamapai incurred a net operating loss of $166,981, as a result, $41,745 of deferred tax assets and valuation allowance
were recorded in the three months ended September 30, 2017. In the three months ended September 30, 2016, Zhejiang Lamapai incurred
a net operating loss of $160,828, as a result, $40,207 of deferred tax assets and valuation allowance were recorded in the three
months ended September 30, 2016. The components of deferred tax assets and liabilities
as of September 30, 2017 (unaudited) and December 31, 2016 were as follows:
2017 2016
Deferred tax assets: (Unaudited)
U.S. net operating losses $ 23,893 $ 16,986
PRC net operating losses 107,447 65,674
Discontinued operation 128,392 81,071
Total deferred tax assets 259,732 163,731
Less valuation allowance (259,732 ) (163,731 )
$ — $ — Reconciliation of the differences between the
statutory US Federal income tax rate and the effective rate for the nine months ended September 30, 2017 and 2016 is as follows:
2017 2016
Tax (Credit) at US Statutory Rate (34.0 )% (34.0 )%
Tax rate difference 8.4 % 8.2 %
Valuation allowance 25.6 % 25.8 %
Effective rate — % — % Reconciliation of the differences between the
statutory US Federal income tax rate and the effective rate for the three months ended September 30, 2017 and 2016 is as follows:
2017 2016
Tax (Credit) at US Statutory Rate (34.0 )% (34.0 )%
Tax rate difference 8.3 % 8.1 %
Valuation allowance 25.7 % 25.9 %
Effective rate — % — % </t>
  </si>
  <si>
    <t>COMMITMENTS</t>
  </si>
  <si>
    <t>Commitments and contingencies</t>
  </si>
  <si>
    <t>Note 7 - COMMITMENTS The Company leases warehouse facilities under
operating leases that terminated on June 9, 2017. There is no lease commitment as of September 30, 2017. There was no rent expenses
in the nine months ended September 30, 2017 since Lamapai is currently operating with free rent.</t>
  </si>
  <si>
    <t>STATUTORY RESERVE</t>
  </si>
  <si>
    <t>Statutory Reserve Disclosure [Abstract]</t>
  </si>
  <si>
    <t>Note 8 - STATUTORY RESERVE 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of the profit after tax to the surplus reserve fund and additional 5-10 percent to the public affair fund. The
public welfare fund reserve was limited to 50% of the registered capital. Effective January 1, 2006, there is now only one fund
requirement. The reserve is 10% of income after tax, not to exceed 50% of registered capital. Statutory reserve funds are restricted to offset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September 30, 2017, the Company had allocated $11,542,623 and $11,542,623 to these non-distributable reserve
funds.</t>
  </si>
  <si>
    <t>DISCONTINUED OPERATIONS</t>
  </si>
  <si>
    <t>Discontinued Operations and Disposal Groups [Abstract]</t>
  </si>
  <si>
    <t>Note 14 - DISCONTINUED OPERATIONS Letong ceased operations in 2011, Yiwu ceased
operation in 2013. Wang Da ceased operation in 2014. Yosen Trading ceased operation in 2015. Saizhuo and Zhejiang ceased operation
in 2017. As a result, Letong, Yiwu , Wang Da , Yosen Trading and Saizhuo and Zhejiang met the conditions to be reported as discontinued
operations in the CFS, and accordingly, the results of operations have been reclassified for all periods to conform to the current
period's presentation. The following table summarizes the assets and
liabilities of the discontinued operations as of September 30, 2017 and December 31, 2016 included in the Consolidated Balance
Sheets:
2017 2016
Cash $ 24,864 $ 75,571
Accounts receivable 1,249 10,460
Inventories 614,722 759,698
Advance to suppliers 226,236 293,270
Prepaid expenses and other receivables 466,785 41,123
Property, plant and equipment 441,342 28,562
Other noncurrent asset 152,059 5,251
Total assets 1,927,257 1,213,935
Short-term loans 2,732,878 2,716,243
Accounts payable 360,142 443,635
Advance from suppliers 158,708 22,241
Accrued expenses and other payable 707,078 —
Advance from related party 848,390 16,311
Income tax payable 807,476 836,419
Total liabilities 5,614,672 4,034,849
Net assets $ (3,687,415 ) $ (2,820,914 ) The following table summarizes the operating
results of the discontinued operations included in the Consolidated Statements of Operations and Comprehensive Loss for the three
months ended September 30, 2017 and 2016:
2017 2016
Sales, net $ 26,890 $ 883,908
Cost of sales 49,581 861,020
Gross profit (22,691 ) 22,888
General and administrative expenses (18,351 ) (236,224 )
Loss from discontinued operations (40,942 ) (213,336 )
Other expenses 85,057 (32,746 )
Loss before income taxes 44,115 (246,082 )
Provision for income taxes (2,123 ) —
Net loss from discontinued operations, net of income tax $ 41,992 $ (246,082 )
The following table summarizes the operating
results of the discontinued operations included in the Consolidated Statements of Operations and Comprehensive Loss for the nine
months ended September 30, 2017 and 2016:
2017 2016
Sales, net $ 890,511 $ 3,816,271
Cost of sales 876,274 3,752,201
Gross profit 14,237 64,070
General and administrative expenses (226,759 ) (523,287 )
Loss from discontinued operations (212,522 ) (459,217 )
Other expenses (175,209 ) (111,148 )
Loss before income taxes (387,731 ) (570,365 )
Provision for income taxes (2,123 ) —
Net loss from discontinued operations, net of income tax $ (389,854 ) $ (570,365 )</t>
  </si>
  <si>
    <t>OTHER COMPREHENSIVE INCOME</t>
  </si>
  <si>
    <t>Foreign Currency [Abstract]</t>
  </si>
  <si>
    <t>Note 10- OTHER COMPREHENSIVE INCOME Other comprehensive income as included in stockholders’
deficit for the three months ended September 30, 2017 and 2016, represents foreign currency translation adjustment.</t>
  </si>
  <si>
    <t>CURRENT VULNERABILITY DUE TO CERTAIN RISK FACTORS</t>
  </si>
  <si>
    <t>Current Vulnerability Due To Certain Risk Factors [Abstract]</t>
  </si>
  <si>
    <t>Note 11 - CURRENT VULNERABILITY DUE TO
CERTAIN RISK FACTORS The Company’s operations are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VENDORS AND CREDIT RISK</t>
  </si>
  <si>
    <t>Major Customers and Credit Risk [Abstract]</t>
  </si>
  <si>
    <t>Note 12 - MAJOR CUSTOMERS, VENDORS AND
CREDIT RISK During the three and nine months ended September
30, 2017 and 2016, no customer accounted for more than 10% of the Company’s sales. As of September 30, 2017, no customer
comprised more than 10% of the Company’s accounts receivable. No vendor comprised more than 10% of the Company’s accounts
payable.</t>
  </si>
  <si>
    <t>SEGMENT INFORMATION</t>
  </si>
  <si>
    <t>Segment Reporting [Abstract]</t>
  </si>
  <si>
    <t>Note 13 - SEGMENT INFORMATION As of September 30, 2017, Zhejiang Lamapai
was the only operating entity for the Company's E-commerce business. The operating results of Zhejiang Lamapai are presented in
the consolidated statements of operations and comprehensive loss.</t>
  </si>
  <si>
    <t>SUMMARY OF SIGNIFICANT ACCOUNTING POLICIES (Policies)</t>
  </si>
  <si>
    <t>Basis of Presentation</t>
  </si>
  <si>
    <t>Basis of Presentation The accompanying consolidated financial statements
(“CFS”) were prepared in conformity with accounting principles generally accepted in the United States of America (“US
GAAP”). The Company’s subsidiaries – Wang Da, Yiwu, Zhejiang, Hangzhou Lamapai and Zhejiang Lamapai’s
functional currency is the Chinese Renminbi (“RMB”), however, the accompanying CF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t>
  </si>
  <si>
    <t>Going Concern</t>
  </si>
  <si>
    <t>Going Concern The accompanying CFS were prepared on a going
concern basis which contemplates the realization of assets and the satisfaction of liabilities in the normal course of business.
The Company realized net loss of $493,055 from continuing operations for the nine months ended September 30, 2017. The Company
had accumulated deficit of $51,636,800 as of September 30, 2017. There can be no assurance that the Company will become profitable
or that it will survive as a public company. These issues raise substantial doubt regarding the Company’s ability to continue
as a going concern. In June 2017, we closed all remaining stores
of Zhejiang. It represents the discontinuation of Yosen’s traditional electronics retail and wholesale business. The Company
now focuses on selling imported goods through online platform and customer experience stores.</t>
  </si>
  <si>
    <t>Principles of Consolidation</t>
  </si>
  <si>
    <t>Principles of Consolidation The CFS include the accounts of Yosen and its
wholly owned subsidiaries Capital, Wang Da, Yiwu, Zhejiang, Lamapai and Saizhuo collectively referred to as the Company. All material
intercompany accounts, transactions and profits were eliminated in consolidation.</t>
  </si>
  <si>
    <t>Noncontrolling Interest</t>
  </si>
  <si>
    <t>Noncontrolling Interest As of September 30, 2017, the Company
invested RMB 6,193,541($898,852) in Zhejiang Lamapai and owns 65.1% interest in Zhejiang Lamapai. The 34.9%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Currency Translation</t>
  </si>
  <si>
    <t>Currency Translation The accounts of Zhejiang, Wang Da, Yiwu, Lamapai
entities were maintained, and its financial statements were expressed RMB. Such financial statements were translated into USD in
accordance with FASB ASC Topic 830-10, “Foreign Currency Translation,” “Reporting Comprehensive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CF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CF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ounts Receivable, net</t>
  </si>
  <si>
    <t>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
for doubtful accounts was $1,005,085 as of September 30, 2017 and December 31, 2016, respectively.</t>
  </si>
  <si>
    <t>Inventories, net Inventories are valued at the lower of cost
(determined on a weighted average basis) or market. Management compares the cost of inventories with the market value
and allowance is made for writing down their inventories to market value, if lower. As of September 30, 2017 and December 31, 2016,
inventory consisted entirely of finished goods.</t>
  </si>
  <si>
    <t>Property and Equipment, net</t>
  </si>
  <si>
    <t xml:space="preserve">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September 30, 2017 and December 31, 2016, property and equipment
consisted of the following:
September 30, 2017 December 31, 2016
(Unaudited)
Automotive $ 41,600 $ 39,870
Office equipment 143,718 153,372
Plant and equipment 524,917 168,212
Construction in progress — 328,103
Subtotal 710,235 689,557
Less: accumulated depreciation (268,893 ) (187,942 )
Total $ 441,342 $ 501,615 </t>
  </si>
  <si>
    <t>Long-Lived Assets</t>
  </si>
  <si>
    <t>Long-Lived Assets The Company periodically evaluates the carrying
value of long-lived assets to be held and used in accordance with FASB ASC 360, “Property, Plant and Equipment,”</t>
  </si>
  <si>
    <t>Fair Value of Financial Instruments</t>
  </si>
  <si>
    <t>Fair Value of Financial Instruments FASB ASC Topic 825, “Financial Instruments”</t>
  </si>
  <si>
    <t>Short-term Loans</t>
  </si>
  <si>
    <t xml:space="preserve">Short-term Loans As of September 30, 2017 and December 31, 2016, short-term loans
consisted of the following:
September 30, 2017 December 31, 2016
Line of credit from China Construction Bank , dated May 27, 2017, due on May 26, 2018, with 6.525% interest per annum. 28,100 —
Short term loan dated June 1, 2016, due on November 28, 2017, with 12% interest per annum, payable monthly, personally guaranteed by the CEO 450,797 —
From Bank of Chouzhou, dated July 10, 2017, due on August 10, 2018, with interest 6.00% payable monthly, personally guaranteed by the CEO 751,327 —
From Bank of Chouzhou, dated July 11, 2017, due on July 10, 2018 with interest of 6.00% payable monthly, personally guaranteed by the CEO 1,502,654 —
From Bank of Hangzhou, dated July 13, 2016, due on July 12, 2017, with interest of 6.96% payable monthly — 360,039
From Bank of Chouzhou, dated July 9, 2016, due on July 10, 2017, with interest 6.00% payable monthly, personally guaranteed by the CEO — 720,077
From Bank of Chouzhou, dated July16, 2016, due on July 10, 2017 with interest of 6.0625% payable monthly, personally guaranteed by the CEO — 1,440,154
Short term loan dated June 1, 2016, due on February 28, 2017, with interest payable monthly, personally guaranteed by the CEO — 432,046
$ 2,732,878 2,952,316 </t>
  </si>
  <si>
    <t>Revenue Recognition</t>
  </si>
  <si>
    <t>Revenue Recognition In accordance with FASB ASC Topic 605, “Revenue
Recognition,” The Company records revenues when title and
the risk of loss pass to the customer. Generally, these conditions occur on the date the customer takes delivery of
the product. Revenue generated is solely from retail of Yosen products.</t>
  </si>
  <si>
    <t>Cost of Sales</t>
  </si>
  <si>
    <t>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ipping and Handling Fees</t>
  </si>
  <si>
    <t>Shipping and Handling Fees The Company follows FASB ASC Sub-topic 605-45,
“Handling Costs, Shipping Costs”</t>
  </si>
  <si>
    <t>Vendor Discounts</t>
  </si>
  <si>
    <t>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t>
  </si>
  <si>
    <t>Share Based Payment</t>
  </si>
  <si>
    <t xml:space="preserve"> Share Based Payment The Company follows FASB ASC Sub-topic 718-10,
“Compensation-Stock Compensation,”</t>
  </si>
  <si>
    <t>Advertising</t>
  </si>
  <si>
    <t>Advertising Advertising expenses consist primarily of costs
of promotion for corporate image and product marketing and costs of direct advertising. The Company expenses all advertising costs
as incurred. There was $5,966 and $11,731 advertising expense for the nine months ended September 30, 2017, respectively, and $0
and $2,210 for the three months ended September 30, 2017 and 2016.</t>
  </si>
  <si>
    <t>Income Taxes</t>
  </si>
  <si>
    <t>Income Taxes The Company utilizes FASB ASC Topic 740, “Income
Taxes.” Under FASB Sub-topic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t>
  </si>
  <si>
    <t>Basic and Diluted Earnings (Loss) per Share</t>
  </si>
  <si>
    <t>Basic and Diluted Earnings (Loss) per Share Loss per share is calculated in accordance
with FASB ASC Topic 260, “Earnings per Share.”</t>
  </si>
  <si>
    <t>Statement of Cash Flows</t>
  </si>
  <si>
    <t>Statement of Cash Flows In accordance with FASB ASC Topic 230, “Statement
of Cash Flows,”</t>
  </si>
  <si>
    <t>Concentration of Credit Risk</t>
  </si>
  <si>
    <t>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E-commerce business only in the first six months of 2017 through
Zhejiang Lamapai. </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adoption of any such pronouncements did not cause a material impact on its financial condition
or the results of its operations.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Management does not believe that any recently
issued, but not yet effective, accounting standards could have a material effect on the accompanying CFS. As new accounting pronouncements
are issued, we will adopt those that are applicable under the circumstances. Other recent accounting pronouncements issued
by the FASB (including its Emerging Issues Task Force), the AICPA, and the Securities Exchange Commission (the “SEC”)
did not or are not believed by management to have a material impact on the Company’s present or future CFS.</t>
  </si>
  <si>
    <t>SUMMARY OF SIGNIFICANT ACCOUNTING POLICIES (Tables)</t>
  </si>
  <si>
    <t>Property, Plant and Equipment</t>
  </si>
  <si>
    <t xml:space="preserve">September 30, 2017 December 31, 2016
(Unaudited)
Automotive $ 41,600 $ 39,870
Office equipment 143,718 153,372
Plant and equipment 524,917 168,212
Construction in progress — 328,103
Subtotal 710,235 689,557
Less: accumulated depreciation (268,893 ) (187,942 )
Total $ 441,342 $ 501,615 </t>
  </si>
  <si>
    <t xml:space="preserve">September 30, 2017 December 31, 2016
Line of credit from China Construction Bank , dated May 27, 2017, due on May 26, 2018, with 6.525% interest per annum. 28,100 —
Short term loan dated June 1, 2016, due on November 28, 2017, with 12% interest per annum, payable monthly, personally guaranteed by the CEO 450,797 —
From Bank of Chouzhou, dated July 10, 2017, due on August 10, 2018, with interest 6.00% payable monthly, personally guaranteed by the CEO 751,327 —
From Bank of Chouzhou, dated July 11, 2017, due on July 10, 2018 with interest of 6.00% payable monthly, personally guaranteed by the CEO 1,502,654 —
From Bank of Hangzhou, dated July 13, 2016, due on July 12, 2017, with interest of 6.96% payable monthly — 360,039
From Bank of Chouzhou, dated July 9, 2016, due on July 10, 2017, with interest 6.00% payable monthly, personally guaranteed by the CEO — 720,077
From Bank of Chouzhou, dated July16, 2016, due on July 10, 2017 with interest of 6.0625% payable monthly, personally guaranteed by the CEO — 1,440,154
Short term loan dated June 1, 2016, due on February 28, 2017, with interest payable monthly, personally guaranteed by the CEO — 432,046
$ 2,732,878 2,952,316 </t>
  </si>
  <si>
    <t>STOCK WARRANTS, OPTIONS, AND COMPENSATION (Tables)</t>
  </si>
  <si>
    <t>Outstanding options and warrants by exercise price</t>
  </si>
  <si>
    <t xml:space="preserve">Outstanding Exercisable
Exercise Price Number of Shares Weighted Average Remaining Life (Years) Weighted Average Exercise Price Number of Shares Weighted Average Exercise Price
Warrants:
$ 0.75 1,218,076 (1 ) 1 $ 0.75 1,218,076 $ 0.75
$ 0.75 66,975 (2 ) 1.15 $ 0.75 66,975 $ 0.75
$ 0.75 190,532 (3 ) 1.35 $ 0.75 190,532 $ 0.75 </t>
  </si>
  <si>
    <t>Warrant #1</t>
  </si>
  <si>
    <t>Assumptions used to value stock options</t>
  </si>
  <si>
    <t>[1]</t>
  </si>
  <si>
    <t xml:space="preserve">Term 3 years
Expected volatility 196 %
Risk – free interest rate 1.1 %
Dividend yield 0 %
Weighted-average grant date FV $ 0.972 </t>
  </si>
  <si>
    <t>Warrant #2</t>
  </si>
  <si>
    <t>[2]</t>
  </si>
  <si>
    <t xml:space="preserve">Term 3 years
Expected volatility 203 %
Risk – free interest rate 1.2 %
Dividend yield 0 %
Weighted-average grant date FV $ 1.215 </t>
  </si>
  <si>
    <t>Warrant #3</t>
  </si>
  <si>
    <t>[3]</t>
  </si>
  <si>
    <t xml:space="preserve">Term 3 years
Expected volatility 178 %
Risk – free interest rate 1.0 %
Dividend yield 0 %
Weighted-average grant date FV $ 1.086 </t>
  </si>
  <si>
    <t>(1) In August 2013, the Company issued stock warrants to purchase 2,000,000 shares of common stock at an exercise price of $0.25 in conjunction with the common stock offering (See Note 5). The stock warrants expire on August 23, 2016. Stock warrants were valued using the Black-Scholes option pricing model. Assumptions used to value the warrants are similar to those used in valuing the stock options as described below.</t>
  </si>
  <si>
    <t>(2) On September 1, 2015, the Company issued stock warrants to purchase 3,654,229 shares of common stock at an exercise price of $0.25 in conjunction with the common stock offering (See Note 5). The stock warrants expire on August 31,2018. Stock warrants were valued using the Black-Scholes option pricing model. Assumptions used to value the warrants are similar to those used in valuing the stock options as described below.</t>
  </si>
  <si>
    <t>(3) On November 16, 2015, the Company issued stock warrants to purchase 220,926 shares of common stock at an exercise price of $0.25 in conjunction with the common stock offering (See Note 5). The stock warrants expire on November 15,2018. Stock warrants were valued using the Black-Scholes option pricing model. Assumptions used to value the warrants are similar to those used in valuing the stock options as described below.</t>
  </si>
  <si>
    <t>INCOME TAXES (Tables)</t>
  </si>
  <si>
    <t>Components of deferred tax assets and liabilities</t>
  </si>
  <si>
    <t xml:space="preserve">2017 2016
Deferred tax assets: (Unaudited)
U.S. net operating losses $ 23,893 $ 16,986
PRC net operating losses 107,447 65,674
Discontinued operation 128,392 81,071
Total deferred tax assets 259,732 163,731
Less valuation allowance (259,732 ) (163,731 )
$ — $ — </t>
  </si>
  <si>
    <t>Reconciliation of differences between statutory US Federal income tax rate and effective rate</t>
  </si>
  <si>
    <t>Reconciliation of the differences between the
statutory US Federal income tax rate and the effective rate for the nine months ended September 30, 2017 and 2016 is as follows:
2017 2016
Tax (Credit) at US Statutory Rate (34.0 )% (34.0 )%
Tax rate difference 8.4 % 8.2 %
Valuation allowance 25.6 % 25.8 %
Effective rate — % — % Reconciliation of the differences between the
statutory US Federal income tax rate and the effective rate for the three months ended September 30, 2017 and 2016 is as follows:
2017 2016
Tax (Credit) at US Statutory Rate (34.0 )% (34.0 )%
Tax rate difference 8.3 % 8.1 %
Valuation allowance 25.7 % 25.9 %
Effective rate — % — %</t>
  </si>
  <si>
    <t>DISCONTINUED OPERATIONS (Tables)</t>
  </si>
  <si>
    <t>Assets and liabilities of the discontinued operations</t>
  </si>
  <si>
    <t>2017 2016
Cash $ 24,864 $ 75,571
Accounts receivable 1,249 10,460
Inventories 614,722 759,698
Advance to suppliers 226,236 293,270
Prepaid expenses and other receivables 466,785 41,123
Property, plant and equipment 441,342 28,562
Other noncurrent asset 152,059 5,251
Total assets 1,927,257 1,213,935
Short-term loans 2,732,878 2,716,243
Accounts payable 360,142 443,635
Advance from suppliers 158,708 22,241
Accrued expenses and other payable 707,078 —
Advance from related party 848,390 16,311
Income tax payable 807,476 836,419
Total liabilities 5,614,672 4,034,849
Net assets $ (3,687,415 ) $ (2,820,914 )</t>
  </si>
  <si>
    <t>Consolidated Statements of Operations and Comprehensive Income (Loss)</t>
  </si>
  <si>
    <t>The following table summarizes the operating
results of the discontinued operations included in the Consolidated Statements of Operations and Comprehensive Loss for the three
months ended September 30, 2017 and 2016:
2017 2016
Sales, net $ 26,890 $ 883,908
Cost of sales 49,581 861,020
Gross profit (22,691 ) 22,888
General and administrative expenses (18,351 ) (236,224 )
Loss from discontinued operations (40,942 ) (213,336 )
Other expenses 85,057 (32,746 )
Loss before income taxes 44,115 (246,082 )
Provision for income taxes (2,123 ) —
Net loss from discontinued operations, net of income tax $ 41,992 $ (246,082 )
The following table summarizes the operating
results of the discontinued operations included in the Consolidated Statements of Operations and Comprehensive Loss for the nine
months ended September 30, 2017 and 2016:
2017 2016
Sales, net $ 890,511 $ 3,816,271
Cost of sales 876,274 3,752,201
Gross profit 14,237 64,070
General and administrative expenses (226,759 ) (523,287 )
Loss from discontinued operations (212,522 ) (459,217 )
Other expenses (175,209 ) (111,148 )
Loss before income taxes (387,731 ) (570,365 )
Provision for income taxes (2,123 ) —
Net loss from discontinued operations, net of income tax $ (389,854 ) $ (570,365 )</t>
  </si>
  <si>
    <t>ORGANIZATION (Details Narrative) - USD ($)</t>
  </si>
  <si>
    <t>1 Months Ended</t>
  </si>
  <si>
    <t>Dec. 21, 2005</t>
  </si>
  <si>
    <t>Aug. 15, 2005</t>
  </si>
  <si>
    <t>Equity Issued In Business Combination [Member]</t>
  </si>
  <si>
    <t>Percentage Of Shares Acquired On Issued and Outstanding Capital Stock</t>
  </si>
  <si>
    <t>93.00%</t>
  </si>
  <si>
    <t>Issued and outstanding capital stock</t>
  </si>
  <si>
    <t>Zhejiang Lamapai</t>
  </si>
  <si>
    <t>Investment in subsidiary</t>
  </si>
  <si>
    <t>Percent ownership of subsidiary</t>
  </si>
  <si>
    <t>65.10%</t>
  </si>
  <si>
    <t>Disposition of subsidiary</t>
  </si>
  <si>
    <t>91.00%</t>
  </si>
  <si>
    <t>Zhenggang Wang [Member]</t>
  </si>
  <si>
    <t>Acquisition of interest, percent</t>
  </si>
  <si>
    <t>35.00%</t>
  </si>
  <si>
    <t>Yimin Zhang [Member]</t>
  </si>
  <si>
    <t>20.00%</t>
  </si>
  <si>
    <t>Huiyi Lv [Member]</t>
  </si>
  <si>
    <t>Xiaochun Wang [Member]</t>
  </si>
  <si>
    <t>15.00%</t>
  </si>
  <si>
    <t>Zhongsheng Bao [Member]</t>
  </si>
  <si>
    <t>10.00%</t>
  </si>
  <si>
    <t>SUMMARY OF SIGNIFICANT ACCOUNTING POLICIES - PROPERTY AND EQUIPMENT, NET (Details) - USD ($)</t>
  </si>
  <si>
    <t>Subtotal</t>
  </si>
  <si>
    <t>Less: accumulated depreciation</t>
  </si>
  <si>
    <t>Total</t>
  </si>
  <si>
    <t>Automotive [Member]</t>
  </si>
  <si>
    <t>Office Equipment [Member]</t>
  </si>
  <si>
    <t>Plant and Equipment</t>
  </si>
  <si>
    <t>SUMMARY OF SIGNIFICANT ACCOUNTING POLICIES - SHORT-TERM LOANS (Details) - USD ($)</t>
  </si>
  <si>
    <t>12 Months Ended</t>
  </si>
  <si>
    <t>China Construction Bank; Dated: May 27, 2017 [Member]</t>
  </si>
  <si>
    <t>Due date</t>
  </si>
  <si>
    <t>May 26,
		2018</t>
  </si>
  <si>
    <t>Short Term Loan; Dated: June 1, 2016</t>
  </si>
  <si>
    <t>Aug. 28,
		2018</t>
  </si>
  <si>
    <t>Bank of Chouzhou; Dated: July 10, 2017</t>
  </si>
  <si>
    <t>Aug. 10,
		2018</t>
  </si>
  <si>
    <t>Bank of Chouzhou; Dated: July 11, 2017</t>
  </si>
  <si>
    <t>Jul. 10,
		2018</t>
  </si>
  <si>
    <t>Bank Of Hangzhou; Dated: July 13, 2016 [Member]</t>
  </si>
  <si>
    <t>Interest rate</t>
  </si>
  <si>
    <t>6.96%</t>
  </si>
  <si>
    <t>Jul. 12,
		2017</t>
  </si>
  <si>
    <t>Bank Of Chouzhou; Dated: July 9, 2016 [Member]</t>
  </si>
  <si>
    <t>6.00%</t>
  </si>
  <si>
    <t>Jul. 10,
		2017</t>
  </si>
  <si>
    <t>Bank Of Chouzhou; Dated: July 16, 2016 [Member]</t>
  </si>
  <si>
    <t>6.0625%</t>
  </si>
  <si>
    <t>Short Term Loan #2; Dated: June 1, 2016</t>
  </si>
  <si>
    <t>Feb. 28,
		2017</t>
  </si>
  <si>
    <t>SUMMARY OF SIGNIFICANT ACCOUNTING POLICIES (Details Narrative) - USD ($)</t>
  </si>
  <si>
    <t>Accumulated Deficit</t>
  </si>
  <si>
    <t>Invested in Zhejiang Lamapai</t>
  </si>
  <si>
    <t>Allowance for doubtful accounts</t>
  </si>
  <si>
    <t>Shipping and handling, general and administrative expenses</t>
  </si>
  <si>
    <t>Advertising Expense</t>
  </si>
  <si>
    <t>Property, Plant and Equipment, Useful Life</t>
  </si>
  <si>
    <t>5 years</t>
  </si>
  <si>
    <t>COMMON STOCK (Details Narrative) - USD ($)</t>
  </si>
  <si>
    <t>4 Months Ended</t>
  </si>
  <si>
    <t>Jan. 31, 2017</t>
  </si>
  <si>
    <t>Dec. 23, 2016</t>
  </si>
  <si>
    <t>Mar. 18, 2016</t>
  </si>
  <si>
    <t>Common stock, par value</t>
  </si>
  <si>
    <t>Sale Of Units</t>
  </si>
  <si>
    <t>Total Purchase Price</t>
  </si>
  <si>
    <t>Warrants Issued</t>
  </si>
  <si>
    <t>Warrant exercise price</t>
  </si>
  <si>
    <t>Reverse stock split</t>
  </si>
  <si>
    <t>The reverse stock split resulted in an adjustment in the number of shares
of common stock issuable upon conversion of our warrants to a 3:1 ratio.</t>
  </si>
  <si>
    <t>Stock based compensation expense</t>
  </si>
  <si>
    <t>Yosen Group 2016 Restricted Stock Plan</t>
  </si>
  <si>
    <t>Common stock available for issuance</t>
  </si>
  <si>
    <t>Common stock shares issued</t>
  </si>
  <si>
    <t>Common stock issued; Face Value</t>
  </si>
  <si>
    <t>STOCK WARRANTS, OPTIONS, AND COMPENSATION - OUTSTANDING OPTIONS AND WARRANTS BY EXERCISE PRICE (Details)</t>
  </si>
  <si>
    <t>Sep. 30, 2016$ / sharesshares</t>
  </si>
  <si>
    <t>Options Outstanding - Exercise Price</t>
  </si>
  <si>
    <t>Options Outstanding - Number of Shares | shares</t>
  </si>
  <si>
    <t>Options Outstanding - Weighted Average Remaining Life (in years)</t>
  </si>
  <si>
    <t>1 year</t>
  </si>
  <si>
    <t>Options Outstanding - Weighted Average Exercise Price</t>
  </si>
  <si>
    <t>Options Exercisable - Number of Shares | shares</t>
  </si>
  <si>
    <t>Options Exercisable - Weighted Average Exercise Price</t>
  </si>
  <si>
    <t>1 year 1 month</t>
  </si>
  <si>
    <t>1 year 4 months</t>
  </si>
  <si>
    <t>STOCK WARRANTS, OPTIONS, AND COMPENSATION - ASSUMPTIONS USED TO VALUE STOCK OPTIONS (Details 2) - $ / shares</t>
  </si>
  <si>
    <t>Nov. 30, 2015</t>
  </si>
  <si>
    <t>Sep. 30, 2015</t>
  </si>
  <si>
    <t>Term</t>
  </si>
  <si>
    <t>3 years</t>
  </si>
  <si>
    <t>Expected volatility</t>
  </si>
  <si>
    <t>178.00%</t>
  </si>
  <si>
    <t>203.00%</t>
  </si>
  <si>
    <t>196.00%</t>
  </si>
  <si>
    <t>Risk - free interest rate</t>
  </si>
  <si>
    <t>1.00%</t>
  </si>
  <si>
    <t>1.20%</t>
  </si>
  <si>
    <t>1.10%</t>
  </si>
  <si>
    <t>Dividend yield</t>
  </si>
  <si>
    <t>0.00%</t>
  </si>
  <si>
    <t>Weighted-average grant date FV</t>
  </si>
  <si>
    <t>STOCK WARRANTS, OPTIONS, AND COMPENSATION (Details Narrative)</t>
  </si>
  <si>
    <t>Sep. 30, 2016USD ($)$ / sharesshares</t>
  </si>
  <si>
    <t>Outstanding options issued and immediately vested</t>
  </si>
  <si>
    <t>Warrants issued, exercise price | $ / shares</t>
  </si>
  <si>
    <t>Value of warrants | $</t>
  </si>
  <si>
    <t>Warrants Outstanding</t>
  </si>
  <si>
    <t>Warrant expiration date</t>
  </si>
  <si>
    <t>Aug. 31,
		2018</t>
  </si>
  <si>
    <t>Nov. 15,
		2018</t>
  </si>
  <si>
    <t>INCOME TAXES - COMPONENTS OF DEFERRED TAX ASSETS AND LIABILITIES(Details) - USD ($)</t>
  </si>
  <si>
    <t>Deferred tax assets:</t>
  </si>
  <si>
    <t>U.S. net operating losses</t>
  </si>
  <si>
    <t>PRC net operating losses</t>
  </si>
  <si>
    <t>Total deferred tax assets</t>
  </si>
  <si>
    <t>Less valuation allowance</t>
  </si>
  <si>
    <t>INCOME TAXES - RECONCILIATION OF DIFFERENCES BETWEEN STATUTORY US FEDERAL INCOME TAX RATE AND EFFECTIVE RATE  (Details)</t>
  </si>
  <si>
    <t>Tax benefit at US Statutory Rate</t>
  </si>
  <si>
    <t>(34.00%)</t>
  </si>
  <si>
    <t>Tax rate difference</t>
  </si>
  <si>
    <t>8.30%</t>
  </si>
  <si>
    <t>8.10%</t>
  </si>
  <si>
    <t>8.40%</t>
  </si>
  <si>
    <t>8.20%</t>
  </si>
  <si>
    <t>Valuation allowance</t>
  </si>
  <si>
    <t>25.70%</t>
  </si>
  <si>
    <t>25.90%</t>
  </si>
  <si>
    <t>25.60%</t>
  </si>
  <si>
    <t>25.80%</t>
  </si>
  <si>
    <t>Effective rate</t>
  </si>
  <si>
    <t>INCOME TAXES (Details Narrative) - USD ($)</t>
  </si>
  <si>
    <t>Income Taxes [Line Items]</t>
  </si>
  <si>
    <t>34.00%</t>
  </si>
  <si>
    <t>US Entities</t>
  </si>
  <si>
    <t>Incurred net operating losses</t>
  </si>
  <si>
    <t>Deferred tax assets and valuation allowance</t>
  </si>
  <si>
    <t>PRC Subsidiaries</t>
  </si>
  <si>
    <t>25.00%</t>
  </si>
  <si>
    <t>STATUTORY RESERVE (Details Narrative) - USD ($)</t>
  </si>
  <si>
    <t>Dec. 31, 2015</t>
  </si>
  <si>
    <t>Dec. 31, 2006</t>
  </si>
  <si>
    <t>Dec. 31, 2005</t>
  </si>
  <si>
    <t>Statutory Reserve [Line Items]</t>
  </si>
  <si>
    <t>Allocated non-distributable reserve funds</t>
  </si>
  <si>
    <t>Surplus Reserve Fund</t>
  </si>
  <si>
    <t>Allocation for reserve fund</t>
  </si>
  <si>
    <t>Public Affair Fund | Minimum</t>
  </si>
  <si>
    <t>5.00%</t>
  </si>
  <si>
    <t>Public Affair Fund | Maximum</t>
  </si>
  <si>
    <t>Public Welfare Fund</t>
  </si>
  <si>
    <t>50.00%</t>
  </si>
  <si>
    <t>DISCONTINUED OPERATIONS - ASSETS AND LIABILITIES OF THE DISCONTINUED OPERATION (Details) - USD ($)</t>
  </si>
  <si>
    <t>Cash</t>
  </si>
  <si>
    <t>Prepaid expenses and other receivable</t>
  </si>
  <si>
    <t>Property, plant and equipment</t>
  </si>
  <si>
    <t>Advance from suppliers</t>
  </si>
  <si>
    <t>Total liabilities</t>
  </si>
  <si>
    <t>Net assets</t>
  </si>
  <si>
    <t>DISCONTINUED OPERATIONS - CONSOLIDATED STATEMENTS OF OPERATIONS AND COMPREHENSIVE INCOME (LOSS) (Details) - USD ($)</t>
  </si>
  <si>
    <t>Sales, net</t>
  </si>
  <si>
    <t>General and administrative expenses</t>
  </si>
  <si>
    <t>Loss from discontinued operations</t>
  </si>
  <si>
    <t>Other expenses</t>
  </si>
  <si>
    <t>Loss before income taxes</t>
  </si>
  <si>
    <t>Net loss from discontinued operations, net of income tax</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76784</v>
      </c>
    </row>
    <row r="6" spans="1:2">
      <c r="A6" s="4" t="s">
        <v>7</v>
      </c>
      <c r="B6" s="4" t="s">
        <v>8</v>
      </c>
    </row>
    <row r="7" spans="1:2">
      <c r="A7" s="4" t="s">
        <v>9</v>
      </c>
      <c r="B7" s="4" t="s">
        <v>10</v>
      </c>
    </row>
    <row r="8" spans="1:2">
      <c r="A8" s="4" t="s">
        <v>11</v>
      </c>
      <c r="B8" s="4" t="s">
        <v>12</v>
      </c>
    </row>
    <row r="9" spans="1:2">
      <c r="A9" s="4" t="s">
        <v>13</v>
      </c>
      <c r="B9" s="5" t="n">
        <v>11267918</v>
      </c>
    </row>
    <row r="10" spans="1:2">
      <c r="A10" s="4" t="s">
        <v>14</v>
      </c>
      <c r="B10" s="4" t="s">
        <v>15</v>
      </c>
    </row>
    <row r="11" spans="1:2">
      <c r="A11" s="4" t="s">
        <v>16</v>
      </c>
      <c r="B11" s="4" t="s">
        <v>17</v>
      </c>
    </row>
    <row r="12" spans="1:2">
      <c r="A12" s="4" t="s">
        <v>18</v>
      </c>
      <c r="B12" s="4" t="s">
        <v>19</v>
      </c>
    </row>
    <row r="13" spans="1:2">
      <c r="A13" s="4" t="s">
        <v>20</v>
      </c>
      <c r="B13" s="5" t="n">
        <v>2017</v>
      </c>
    </row>
    <row r="14" spans="1:2">
      <c r="A14" s="4" t="s">
        <v>21</v>
      </c>
      <c r="B14" s="6" t="s">
        <v>22</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9</v>
      </c>
    </row>
    <row r="3" spans="1:2">
      <c r="A3" s="3" t="s">
        <v>141</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9</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9</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34</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row r="24" spans="1:2">
      <c r="A24" s="4" t="s">
        <v>209</v>
      </c>
      <c r="B24" s="4" t="s">
        <v>210</v>
      </c>
    </row>
    <row r="25" spans="1:2">
      <c r="A25" s="4" t="s">
        <v>211</v>
      </c>
      <c r="B25" s="4" t="s">
        <v>212</v>
      </c>
    </row>
    <row r="26" spans="1:2">
      <c r="A26" s="4" t="s">
        <v>213</v>
      </c>
      <c r="B26" s="4" t="s">
        <v>214</v>
      </c>
    </row>
    <row r="27" spans="1:2">
      <c r="A27" s="4" t="s">
        <v>215</v>
      </c>
      <c r="B27" s="4" t="s">
        <v>216</v>
      </c>
    </row>
    <row r="28" spans="1:2">
      <c r="A28" s="4" t="s">
        <v>217</v>
      </c>
      <c r="B28" s="4" t="s">
        <v>218</v>
      </c>
    </row>
    <row r="29" spans="1:2">
      <c r="A29" s="4" t="s">
        <v>219</v>
      </c>
      <c r="B29" s="4" t="s">
        <v>220</v>
      </c>
    </row>
    <row r="30" spans="1:2">
      <c r="A30" s="4" t="s">
        <v>221</v>
      </c>
      <c r="B30"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4864</v>
      </c>
      <c r="C3" s="7" t="n">
        <v>135847</v>
      </c>
    </row>
    <row r="4" spans="1:3">
      <c r="A4" s="4" t="s">
        <v>33</v>
      </c>
      <c r="B4" s="5" t="n">
        <v>1249</v>
      </c>
      <c r="C4" s="5" t="n">
        <v>50872</v>
      </c>
    </row>
    <row r="5" spans="1:3">
      <c r="A5" s="4" t="s">
        <v>34</v>
      </c>
      <c r="B5" s="5" t="n">
        <v>614722</v>
      </c>
      <c r="C5" s="5" t="n">
        <v>1274526</v>
      </c>
    </row>
    <row r="6" spans="1:3">
      <c r="A6" s="4" t="s">
        <v>35</v>
      </c>
      <c r="B6" s="5" t="n">
        <v>226236</v>
      </c>
      <c r="C6" s="5" t="n">
        <v>358430</v>
      </c>
    </row>
    <row r="7" spans="1:3">
      <c r="A7" s="4" t="s">
        <v>36</v>
      </c>
      <c r="B7" s="5" t="n">
        <v>472985</v>
      </c>
      <c r="C7" s="5" t="n">
        <v>592301</v>
      </c>
    </row>
    <row r="8" spans="1:3">
      <c r="A8" s="4" t="s">
        <v>37</v>
      </c>
      <c r="B8" s="5" t="n">
        <v>1340056</v>
      </c>
      <c r="C8" s="5" t="n">
        <v>2411976</v>
      </c>
    </row>
    <row r="9" spans="1:3">
      <c r="A9" s="4" t="s">
        <v>38</v>
      </c>
      <c r="B9" s="5" t="n">
        <v>441342</v>
      </c>
      <c r="C9" s="5" t="n">
        <v>501615</v>
      </c>
    </row>
    <row r="10" spans="1:3">
      <c r="A10" s="4" t="s">
        <v>39</v>
      </c>
      <c r="B10" s="5" t="n">
        <v>15158</v>
      </c>
      <c r="C10" s="5" t="n">
        <v>12599</v>
      </c>
    </row>
    <row r="11" spans="1:3">
      <c r="A11" s="4" t="s">
        <v>40</v>
      </c>
      <c r="B11" s="5" t="n">
        <v>169902</v>
      </c>
      <c r="C11" s="5" t="n">
        <v>164927</v>
      </c>
    </row>
    <row r="12" spans="1:3">
      <c r="A12" s="4" t="s">
        <v>41</v>
      </c>
      <c r="B12" s="5" t="n">
        <v>1966458</v>
      </c>
      <c r="C12" s="5" t="n">
        <v>3091117</v>
      </c>
    </row>
    <row r="13" spans="1:3">
      <c r="A13" s="3" t="s">
        <v>42</v>
      </c>
    </row>
    <row r="14" spans="1:3">
      <c r="A14" s="4" t="s">
        <v>43</v>
      </c>
      <c r="B14" s="5" t="n">
        <v>2732878</v>
      </c>
      <c r="C14" s="5" t="n">
        <v>2952316</v>
      </c>
    </row>
    <row r="15" spans="1:3">
      <c r="A15" s="4" t="s">
        <v>44</v>
      </c>
      <c r="B15" s="5" t="n">
        <v>360142</v>
      </c>
      <c r="C15" s="5" t="n">
        <v>1000243</v>
      </c>
    </row>
    <row r="16" spans="1:3">
      <c r="A16" s="4" t="s">
        <v>45</v>
      </c>
      <c r="B16" s="5" t="n">
        <v>848390</v>
      </c>
      <c r="C16" s="5" t="n">
        <v>160610</v>
      </c>
    </row>
    <row r="17" spans="1:3">
      <c r="A17" s="4" t="s">
        <v>46</v>
      </c>
      <c r="B17" s="5" t="n">
        <v>707078</v>
      </c>
      <c r="C17" s="5" t="n">
        <v>769695</v>
      </c>
    </row>
    <row r="18" spans="1:3">
      <c r="A18" s="4" t="s">
        <v>47</v>
      </c>
      <c r="B18" s="5" t="n">
        <v>158708</v>
      </c>
      <c r="C18" s="5" t="n">
        <v>167690</v>
      </c>
    </row>
    <row r="19" spans="1:3">
      <c r="A19" s="4" t="s">
        <v>48</v>
      </c>
      <c r="B19" s="5" t="n">
        <v>840477</v>
      </c>
      <c r="C19" s="5" t="n">
        <v>636978</v>
      </c>
    </row>
    <row r="20" spans="1:3">
      <c r="A20" s="4" t="s">
        <v>49</v>
      </c>
      <c r="B20" s="5" t="n">
        <v>5405257</v>
      </c>
      <c r="C20" s="5" t="n">
        <v>5687532</v>
      </c>
    </row>
    <row r="21" spans="1:3">
      <c r="A21" s="3" t="s">
        <v>50</v>
      </c>
    </row>
    <row r="22" spans="1:3">
      <c r="A22" s="4" t="s">
        <v>51</v>
      </c>
      <c r="B22" s="5" t="n">
        <v>11268</v>
      </c>
      <c r="C22" s="5" t="n">
        <v>11058</v>
      </c>
    </row>
    <row r="23" spans="1:3">
      <c r="A23" s="4" t="s">
        <v>52</v>
      </c>
      <c r="B23" s="5" t="n">
        <v>28443515</v>
      </c>
      <c r="C23" s="5" t="n">
        <v>28370225</v>
      </c>
    </row>
    <row r="24" spans="1:3">
      <c r="A24" s="4" t="s">
        <v>53</v>
      </c>
      <c r="B24" s="5" t="n">
        <v>-50000</v>
      </c>
      <c r="C24" s="5" t="n">
        <v>-50000</v>
      </c>
    </row>
    <row r="25" spans="1:3">
      <c r="A25" s="4" t="s">
        <v>54</v>
      </c>
      <c r="B25" s="5" t="n">
        <v>11542623</v>
      </c>
      <c r="C25" s="5" t="n">
        <v>11542623</v>
      </c>
    </row>
    <row r="26" spans="1:3">
      <c r="A26" s="4" t="s">
        <v>55</v>
      </c>
      <c r="B26" s="5" t="n">
        <v>8066365</v>
      </c>
      <c r="C26" s="5" t="n">
        <v>8209691</v>
      </c>
    </row>
    <row r="27" spans="1:3">
      <c r="A27" s="4" t="s">
        <v>56</v>
      </c>
      <c r="B27" s="5" t="n">
        <v>-51636800</v>
      </c>
      <c r="C27" s="5" t="n">
        <v>-50843838</v>
      </c>
    </row>
    <row r="28" spans="1:3">
      <c r="A28" s="4" t="s">
        <v>57</v>
      </c>
      <c r="B28" s="5" t="n">
        <v>-3623029</v>
      </c>
      <c r="C28" s="5" t="n">
        <v>-2760241</v>
      </c>
    </row>
    <row r="29" spans="1:3">
      <c r="A29" s="4" t="s">
        <v>58</v>
      </c>
      <c r="B29" s="5" t="n">
        <v>-58186</v>
      </c>
      <c r="C29" s="5" t="n">
        <v>163826</v>
      </c>
    </row>
    <row r="30" spans="1:3">
      <c r="A30" s="4" t="s">
        <v>59</v>
      </c>
      <c r="B30" s="5" t="n">
        <v>-3681215</v>
      </c>
      <c r="C30" s="5" t="n">
        <v>-2596415</v>
      </c>
    </row>
    <row r="31" spans="1:3">
      <c r="A31" s="4" t="s">
        <v>60</v>
      </c>
      <c r="B31" s="7" t="n">
        <v>1966458</v>
      </c>
      <c r="C31" s="7" t="n">
        <v>3091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9</v>
      </c>
    </row>
    <row r="3" spans="1:2">
      <c r="A3" s="3" t="s">
        <v>135</v>
      </c>
    </row>
    <row r="4" spans="1:2">
      <c r="A4" s="4" t="s">
        <v>224</v>
      </c>
      <c r="B4" s="4" t="s">
        <v>225</v>
      </c>
    </row>
    <row r="5" spans="1:2">
      <c r="A5" s="4" t="s">
        <v>19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s>
  <sheetData>
    <row r="1" spans="1:4">
      <c r="A1" s="1" t="s">
        <v>227</v>
      </c>
      <c r="C1" s="2" t="s">
        <v>1</v>
      </c>
    </row>
    <row r="2" spans="1:4">
      <c r="C2" s="2" t="s">
        <v>29</v>
      </c>
      <c r="D2" s="2" t="s">
        <v>69</v>
      </c>
    </row>
    <row r="3" spans="1:4">
      <c r="A3" s="4" t="s">
        <v>228</v>
      </c>
      <c r="C3" s="4" t="s">
        <v>229</v>
      </c>
    </row>
    <row r="4" spans="1:4">
      <c r="A4" s="4" t="s">
        <v>230</v>
      </c>
    </row>
    <row r="5" spans="1:4">
      <c r="A5" s="4" t="s">
        <v>231</v>
      </c>
      <c r="B5" s="4" t="s">
        <v>232</v>
      </c>
      <c r="D5" s="4" t="s">
        <v>233</v>
      </c>
    </row>
    <row r="6" spans="1:4">
      <c r="A6" s="4" t="s">
        <v>234</v>
      </c>
    </row>
    <row r="7" spans="1:4">
      <c r="A7" s="4" t="s">
        <v>231</v>
      </c>
      <c r="B7" s="4" t="s">
        <v>235</v>
      </c>
      <c r="D7" s="4" t="s">
        <v>236</v>
      </c>
    </row>
    <row r="8" spans="1:4">
      <c r="A8" s="4" t="s">
        <v>237</v>
      </c>
    </row>
    <row r="9" spans="1:4">
      <c r="A9" s="4" t="s">
        <v>231</v>
      </c>
      <c r="B9" s="4" t="s">
        <v>238</v>
      </c>
      <c r="D9" s="4" t="s">
        <v>239</v>
      </c>
    </row>
    <row r="10" spans="1:4"/>
    <row r="11" spans="1:4">
      <c r="A11" s="4" t="s">
        <v>232</v>
      </c>
      <c r="B11" s="4" t="s">
        <v>240</v>
      </c>
    </row>
    <row r="12" spans="1:4">
      <c r="A12" s="4" t="s">
        <v>235</v>
      </c>
      <c r="B12" s="4" t="s">
        <v>241</v>
      </c>
    </row>
    <row r="13" spans="1:4">
      <c r="A13" s="4" t="s">
        <v>238</v>
      </c>
      <c r="B13" s="4" t="s">
        <v>242</v>
      </c>
    </row>
  </sheetData>
  <mergeCells count="6">
    <mergeCell ref="A1:B2"/>
    <mergeCell ref="C1:D1"/>
    <mergeCell ref="A10:C10"/>
    <mergeCell ref="B11:C11"/>
    <mergeCell ref="B12:C12"/>
    <mergeCell ref="B13:C1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9</v>
      </c>
    </row>
    <row r="3" spans="1:2">
      <c r="A3" s="3" t="s">
        <v>14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9</v>
      </c>
    </row>
    <row r="3" spans="1:2">
      <c r="A3" s="3" t="s">
        <v>15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253</v>
      </c>
      <c r="B1" s="2" t="s">
        <v>254</v>
      </c>
    </row>
    <row r="2" spans="1:5">
      <c r="B2" s="2" t="s">
        <v>255</v>
      </c>
      <c r="C2" s="2" t="s">
        <v>29</v>
      </c>
      <c r="D2" s="2" t="s">
        <v>30</v>
      </c>
      <c r="E2" s="2" t="s">
        <v>256</v>
      </c>
    </row>
    <row r="3" spans="1:5">
      <c r="A3" s="4" t="s">
        <v>65</v>
      </c>
      <c r="C3" s="5" t="n">
        <v>11267918</v>
      </c>
      <c r="D3" s="5" t="n">
        <v>11057918</v>
      </c>
    </row>
    <row r="4" spans="1:5">
      <c r="A4" s="4" t="s">
        <v>257</v>
      </c>
    </row>
    <row r="5" spans="1:5">
      <c r="A5" s="4" t="s">
        <v>65</v>
      </c>
      <c r="B5" s="5" t="n">
        <v>7000000</v>
      </c>
    </row>
    <row r="6" spans="1:5">
      <c r="A6" s="4" t="s">
        <v>258</v>
      </c>
      <c r="B6" s="4" t="s">
        <v>259</v>
      </c>
    </row>
    <row r="7" spans="1:5">
      <c r="A7" s="4" t="s">
        <v>260</v>
      </c>
      <c r="B7" s="7" t="n">
        <v>500000</v>
      </c>
    </row>
    <row r="8" spans="1:5">
      <c r="A8" s="4" t="s">
        <v>261</v>
      </c>
    </row>
    <row r="9" spans="1:5">
      <c r="A9" s="4" t="s">
        <v>262</v>
      </c>
      <c r="C9" s="7" t="n">
        <v>934620</v>
      </c>
    </row>
    <row r="10" spans="1:5">
      <c r="A10" s="4" t="s">
        <v>263</v>
      </c>
      <c r="C10" s="4" t="s">
        <v>264</v>
      </c>
    </row>
    <row r="11" spans="1:5">
      <c r="A11" s="4" t="s">
        <v>265</v>
      </c>
      <c r="C11" s="4" t="s">
        <v>266</v>
      </c>
    </row>
    <row r="12" spans="1:5">
      <c r="A12" s="4" t="s">
        <v>267</v>
      </c>
    </row>
    <row r="13" spans="1:5">
      <c r="A13" s="4" t="s">
        <v>268</v>
      </c>
      <c r="E13" s="4" t="s">
        <v>269</v>
      </c>
    </row>
    <row r="14" spans="1:5">
      <c r="A14" s="4" t="s">
        <v>270</v>
      </c>
    </row>
    <row r="15" spans="1:5">
      <c r="A15" s="4" t="s">
        <v>268</v>
      </c>
      <c r="E15" s="4" t="s">
        <v>271</v>
      </c>
    </row>
    <row r="16" spans="1:5">
      <c r="A16" s="4" t="s">
        <v>272</v>
      </c>
    </row>
    <row r="17" spans="1:5">
      <c r="A17" s="4" t="s">
        <v>268</v>
      </c>
      <c r="E17" s="4" t="s">
        <v>271</v>
      </c>
    </row>
    <row r="18" spans="1:5">
      <c r="A18" s="4" t="s">
        <v>273</v>
      </c>
    </row>
    <row r="19" spans="1:5">
      <c r="A19" s="4" t="s">
        <v>268</v>
      </c>
      <c r="E19" s="4" t="s">
        <v>274</v>
      </c>
    </row>
    <row r="20" spans="1:5">
      <c r="A20" s="4" t="s">
        <v>275</v>
      </c>
    </row>
    <row r="21" spans="1:5">
      <c r="A21" s="4" t="s">
        <v>268</v>
      </c>
      <c r="E21"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9</v>
      </c>
      <c r="C1" s="2" t="s">
        <v>30</v>
      </c>
    </row>
    <row r="2" spans="1:3">
      <c r="A2" s="4" t="s">
        <v>278</v>
      </c>
      <c r="B2" s="7" t="n">
        <v>710235</v>
      </c>
      <c r="C2" s="7" t="n">
        <v>689557</v>
      </c>
    </row>
    <row r="3" spans="1:3">
      <c r="A3" s="4" t="s">
        <v>279</v>
      </c>
      <c r="B3" s="5" t="n">
        <v>-268893</v>
      </c>
      <c r="C3" s="5" t="n">
        <v>-187942</v>
      </c>
    </row>
    <row r="4" spans="1:3">
      <c r="A4" s="4" t="s">
        <v>280</v>
      </c>
      <c r="B4" s="5" t="n">
        <v>441342</v>
      </c>
      <c r="C4" s="5" t="n">
        <v>501615</v>
      </c>
    </row>
    <row r="5" spans="1:3">
      <c r="A5" s="4" t="s">
        <v>281</v>
      </c>
    </row>
    <row r="6" spans="1:3">
      <c r="A6" s="4" t="s">
        <v>278</v>
      </c>
      <c r="B6" s="5" t="n">
        <v>41600</v>
      </c>
      <c r="C6" s="5" t="n">
        <v>39870</v>
      </c>
    </row>
    <row r="7" spans="1:3">
      <c r="A7" s="4" t="s">
        <v>282</v>
      </c>
    </row>
    <row r="8" spans="1:3">
      <c r="A8" s="4" t="s">
        <v>278</v>
      </c>
      <c r="B8" s="5" t="n">
        <v>143718</v>
      </c>
      <c r="C8" s="5" t="n">
        <v>152372</v>
      </c>
    </row>
    <row r="9" spans="1:3">
      <c r="A9" s="4" t="s">
        <v>283</v>
      </c>
    </row>
    <row r="10" spans="1:3">
      <c r="A10" s="4" t="s">
        <v>278</v>
      </c>
      <c r="B10" s="5" t="n">
        <v>524917</v>
      </c>
      <c r="C10" s="5" t="n">
        <v>168212</v>
      </c>
    </row>
    <row r="11" spans="1:3">
      <c r="A11" s="4" t="s">
        <v>118</v>
      </c>
    </row>
    <row r="12" spans="1:3">
      <c r="A12" s="4" t="s">
        <v>278</v>
      </c>
      <c r="B12" s="4" t="s">
        <v>83</v>
      </c>
      <c r="C12" s="7" t="n">
        <v>3281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84</v>
      </c>
      <c r="B1" s="2" t="s">
        <v>1</v>
      </c>
      <c r="C1" s="2" t="s">
        <v>285</v>
      </c>
    </row>
    <row r="2" spans="1:4">
      <c r="B2" s="2" t="s">
        <v>29</v>
      </c>
      <c r="C2" s="2" t="s">
        <v>30</v>
      </c>
      <c r="D2" s="2" t="s">
        <v>69</v>
      </c>
    </row>
    <row r="3" spans="1:4">
      <c r="A3" s="4" t="s">
        <v>43</v>
      </c>
      <c r="B3" s="7" t="n">
        <v>2732878</v>
      </c>
      <c r="C3" s="7" t="n">
        <v>2952316</v>
      </c>
    </row>
    <row r="4" spans="1:4">
      <c r="A4" s="4" t="s">
        <v>286</v>
      </c>
    </row>
    <row r="5" spans="1:4">
      <c r="A5" s="4" t="s">
        <v>43</v>
      </c>
      <c r="B5" s="7" t="n">
        <v>28100</v>
      </c>
      <c r="C5" s="4" t="s">
        <v>83</v>
      </c>
    </row>
    <row r="6" spans="1:4">
      <c r="A6" s="4" t="s">
        <v>287</v>
      </c>
      <c r="B6" s="4" t="s">
        <v>288</v>
      </c>
    </row>
    <row r="7" spans="1:4">
      <c r="A7" s="4" t="s">
        <v>289</v>
      </c>
    </row>
    <row r="8" spans="1:4">
      <c r="A8" s="4" t="s">
        <v>43</v>
      </c>
      <c r="B8" s="7" t="n">
        <v>450797</v>
      </c>
      <c r="C8" s="4" t="s">
        <v>83</v>
      </c>
    </row>
    <row r="9" spans="1:4">
      <c r="A9" s="4" t="s">
        <v>287</v>
      </c>
      <c r="B9" s="4" t="s">
        <v>290</v>
      </c>
    </row>
    <row r="10" spans="1:4">
      <c r="A10" s="4" t="s">
        <v>291</v>
      </c>
    </row>
    <row r="11" spans="1:4">
      <c r="A11" s="4" t="s">
        <v>43</v>
      </c>
      <c r="B11" s="7" t="n">
        <v>751327</v>
      </c>
      <c r="C11" s="4" t="s">
        <v>83</v>
      </c>
    </row>
    <row r="12" spans="1:4">
      <c r="A12" s="4" t="s">
        <v>287</v>
      </c>
      <c r="B12" s="4" t="s">
        <v>292</v>
      </c>
    </row>
    <row r="13" spans="1:4">
      <c r="A13" s="4" t="s">
        <v>293</v>
      </c>
    </row>
    <row r="14" spans="1:4">
      <c r="A14" s="4" t="s">
        <v>43</v>
      </c>
      <c r="B14" s="7" t="n">
        <v>1502654</v>
      </c>
      <c r="C14" s="4" t="s">
        <v>83</v>
      </c>
    </row>
    <row r="15" spans="1:4">
      <c r="A15" s="4" t="s">
        <v>287</v>
      </c>
      <c r="B15" s="4" t="s">
        <v>294</v>
      </c>
    </row>
    <row r="16" spans="1:4">
      <c r="A16" s="4" t="s">
        <v>295</v>
      </c>
    </row>
    <row r="17" spans="1:4">
      <c r="A17" s="4" t="s">
        <v>43</v>
      </c>
      <c r="B17" s="4" t="s">
        <v>83</v>
      </c>
      <c r="C17" s="7" t="n">
        <v>360039</v>
      </c>
    </row>
    <row r="18" spans="1:4">
      <c r="A18" s="4" t="s">
        <v>296</v>
      </c>
      <c r="B18" s="4" t="s">
        <v>297</v>
      </c>
      <c r="C18" s="4" t="s">
        <v>297</v>
      </c>
    </row>
    <row r="19" spans="1:4">
      <c r="A19" s="4" t="s">
        <v>287</v>
      </c>
      <c r="B19" s="4" t="s">
        <v>298</v>
      </c>
    </row>
    <row r="20" spans="1:4">
      <c r="A20" s="4" t="s">
        <v>299</v>
      </c>
    </row>
    <row r="21" spans="1:4">
      <c r="A21" s="4" t="s">
        <v>43</v>
      </c>
      <c r="C21" s="7" t="n">
        <v>720077</v>
      </c>
      <c r="D21" s="4" t="s">
        <v>83</v>
      </c>
    </row>
    <row r="22" spans="1:4">
      <c r="A22" s="4" t="s">
        <v>296</v>
      </c>
      <c r="C22" s="4" t="s">
        <v>300</v>
      </c>
      <c r="D22" s="4" t="s">
        <v>300</v>
      </c>
    </row>
    <row r="23" spans="1:4">
      <c r="A23" s="4" t="s">
        <v>287</v>
      </c>
      <c r="B23" s="4" t="s">
        <v>301</v>
      </c>
      <c r="C23" s="4" t="s">
        <v>301</v>
      </c>
    </row>
    <row r="24" spans="1:4">
      <c r="A24" s="4" t="s">
        <v>302</v>
      </c>
    </row>
    <row r="25" spans="1:4">
      <c r="A25" s="4" t="s">
        <v>43</v>
      </c>
      <c r="C25" s="7" t="n">
        <v>1440154</v>
      </c>
      <c r="D25" s="4" t="s">
        <v>83</v>
      </c>
    </row>
    <row r="26" spans="1:4">
      <c r="A26" s="4" t="s">
        <v>296</v>
      </c>
      <c r="C26" s="4" t="s">
        <v>303</v>
      </c>
      <c r="D26" s="4" t="s">
        <v>303</v>
      </c>
    </row>
    <row r="27" spans="1:4">
      <c r="A27" s="4" t="s">
        <v>287</v>
      </c>
      <c r="B27" s="4" t="s">
        <v>301</v>
      </c>
      <c r="C27" s="4" t="s">
        <v>301</v>
      </c>
    </row>
    <row r="28" spans="1:4">
      <c r="A28" s="4" t="s">
        <v>304</v>
      </c>
    </row>
    <row r="29" spans="1:4">
      <c r="A29" s="4" t="s">
        <v>43</v>
      </c>
      <c r="B29" s="4" t="s">
        <v>83</v>
      </c>
      <c r="C29" s="7" t="n">
        <v>432046</v>
      </c>
    </row>
    <row r="30" spans="1:4">
      <c r="A30" s="4" t="s">
        <v>287</v>
      </c>
      <c r="C30"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06</v>
      </c>
      <c r="B1" s="2" t="s">
        <v>68</v>
      </c>
      <c r="D1" s="2" t="s">
        <v>1</v>
      </c>
    </row>
    <row r="2" spans="1:6">
      <c r="B2" s="2" t="s">
        <v>29</v>
      </c>
      <c r="C2" s="2" t="s">
        <v>69</v>
      </c>
      <c r="D2" s="2" t="s">
        <v>29</v>
      </c>
      <c r="E2" s="2" t="s">
        <v>69</v>
      </c>
      <c r="F2" s="2" t="s">
        <v>30</v>
      </c>
    </row>
    <row r="3" spans="1:6">
      <c r="A3" s="4" t="s">
        <v>84</v>
      </c>
      <c r="B3" s="7" t="n">
        <v>-229630</v>
      </c>
      <c r="C3" s="7" t="n">
        <v>-206404</v>
      </c>
      <c r="D3" s="7" t="n">
        <v>-616770</v>
      </c>
      <c r="E3" s="7" t="n">
        <v>-519060</v>
      </c>
    </row>
    <row r="4" spans="1:6">
      <c r="A4" s="4" t="s">
        <v>307</v>
      </c>
      <c r="B4" s="5" t="n">
        <v>51636800</v>
      </c>
      <c r="D4" s="5" t="n">
        <v>51636800</v>
      </c>
      <c r="F4" s="7" t="n">
        <v>50843838</v>
      </c>
    </row>
    <row r="5" spans="1:6">
      <c r="A5" s="4" t="s">
        <v>308</v>
      </c>
      <c r="B5" s="5" t="n">
        <v>898852</v>
      </c>
      <c r="D5" s="5" t="n">
        <v>898852</v>
      </c>
    </row>
    <row r="6" spans="1:6">
      <c r="A6" s="4" t="s">
        <v>309</v>
      </c>
      <c r="B6" s="5" t="n">
        <v>1005085</v>
      </c>
      <c r="D6" s="5" t="n">
        <v>1005085</v>
      </c>
      <c r="F6" s="7" t="n">
        <v>1005085</v>
      </c>
    </row>
    <row r="7" spans="1:6">
      <c r="A7" s="4" t="s">
        <v>310</v>
      </c>
      <c r="B7" s="5" t="n">
        <v>2118</v>
      </c>
      <c r="C7" s="5" t="n">
        <v>2814</v>
      </c>
      <c r="D7" s="5" t="n">
        <v>9682</v>
      </c>
      <c r="E7" s="5" t="n">
        <v>5901</v>
      </c>
    </row>
    <row r="8" spans="1:6">
      <c r="A8" s="4" t="s">
        <v>311</v>
      </c>
      <c r="B8" s="7" t="n">
        <v>0</v>
      </c>
      <c r="C8" s="7" t="n">
        <v>2210</v>
      </c>
      <c r="D8" s="7" t="n">
        <v>5966</v>
      </c>
      <c r="E8" s="7" t="n">
        <v>11731</v>
      </c>
    </row>
    <row r="9" spans="1:6">
      <c r="A9" s="4" t="s">
        <v>281</v>
      </c>
    </row>
    <row r="10" spans="1:6">
      <c r="A10" s="4" t="s">
        <v>312</v>
      </c>
      <c r="D10" s="4" t="s">
        <v>313</v>
      </c>
    </row>
    <row r="11" spans="1:6">
      <c r="A11" s="4" t="s">
        <v>282</v>
      </c>
    </row>
    <row r="12" spans="1:6">
      <c r="A12" s="4" t="s">
        <v>312</v>
      </c>
      <c r="D12" s="4" t="s">
        <v>313</v>
      </c>
    </row>
    <row r="13" spans="1:6">
      <c r="A13" s="4" t="s">
        <v>261</v>
      </c>
    </row>
    <row r="14" spans="1:6">
      <c r="A14" s="4" t="s">
        <v>263</v>
      </c>
      <c r="B14" s="4" t="s">
        <v>264</v>
      </c>
      <c r="D14" s="4" t="s">
        <v>2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80"/>
    <col customWidth="1" max="5" min="5" width="15"/>
    <col customWidth="1" max="6" min="6" width="16"/>
    <col customWidth="1" max="7" min="7" width="14"/>
    <col customWidth="1" max="8" min="8" width="14"/>
  </cols>
  <sheetData>
    <row r="1" spans="1:8">
      <c r="A1" s="1" t="s">
        <v>314</v>
      </c>
      <c r="B1" s="2" t="s">
        <v>254</v>
      </c>
      <c r="C1" s="2" t="s">
        <v>68</v>
      </c>
      <c r="D1" s="2" t="s">
        <v>315</v>
      </c>
      <c r="E1" s="2" t="s">
        <v>1</v>
      </c>
      <c r="F1" s="2" t="s">
        <v>285</v>
      </c>
    </row>
    <row r="2" spans="1:8">
      <c r="B2" s="2" t="s">
        <v>316</v>
      </c>
      <c r="C2" s="2" t="s">
        <v>29</v>
      </c>
      <c r="D2" s="2" t="s">
        <v>69</v>
      </c>
      <c r="E2" s="2" t="s">
        <v>29</v>
      </c>
      <c r="F2" s="2" t="s">
        <v>30</v>
      </c>
      <c r="G2" s="2" t="s">
        <v>317</v>
      </c>
      <c r="H2" s="2" t="s">
        <v>318</v>
      </c>
    </row>
    <row r="3" spans="1:8">
      <c r="A3" s="4" t="s">
        <v>319</v>
      </c>
      <c r="C3" s="8" t="n">
        <v>0.001</v>
      </c>
      <c r="E3" s="8" t="n">
        <v>0.001</v>
      </c>
      <c r="F3" s="8" t="n">
        <v>0.001</v>
      </c>
      <c r="H3" s="8" t="n">
        <v>0.001</v>
      </c>
    </row>
    <row r="4" spans="1:8">
      <c r="A4" s="4" t="s">
        <v>320</v>
      </c>
      <c r="H4" s="5" t="n">
        <v>190532</v>
      </c>
    </row>
    <row r="5" spans="1:8">
      <c r="A5" s="4" t="s">
        <v>321</v>
      </c>
      <c r="H5" s="7" t="n">
        <v>142898</v>
      </c>
    </row>
    <row r="6" spans="1:8">
      <c r="A6" s="4" t="s">
        <v>322</v>
      </c>
      <c r="H6" s="5" t="n">
        <v>190532</v>
      </c>
    </row>
    <row r="7" spans="1:8">
      <c r="A7" s="4" t="s">
        <v>323</v>
      </c>
      <c r="H7" s="9" t="n">
        <v>0.75</v>
      </c>
    </row>
    <row r="8" spans="1:8">
      <c r="A8" s="4" t="s">
        <v>324</v>
      </c>
      <c r="D8" s="4" t="s">
        <v>325</v>
      </c>
    </row>
    <row r="9" spans="1:8">
      <c r="A9" s="4" t="s">
        <v>326</v>
      </c>
      <c r="C9" s="7" t="n">
        <v>39666</v>
      </c>
      <c r="E9" s="7" t="n">
        <v>119000</v>
      </c>
    </row>
    <row r="10" spans="1:8">
      <c r="A10" s="4" t="s">
        <v>327</v>
      </c>
    </row>
    <row r="11" spans="1:8">
      <c r="A11" s="4" t="s">
        <v>328</v>
      </c>
      <c r="G11" s="5" t="n">
        <v>1360000</v>
      </c>
    </row>
    <row r="12" spans="1:8">
      <c r="A12" s="4" t="s">
        <v>329</v>
      </c>
      <c r="B12" s="5" t="n">
        <v>210000</v>
      </c>
      <c r="F12" s="5" t="n">
        <v>1150000</v>
      </c>
    </row>
    <row r="13" spans="1:8">
      <c r="A13" s="4" t="s">
        <v>330</v>
      </c>
      <c r="G13" s="7" t="n">
        <v>47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4" t="s">
        <v>230</v>
      </c>
    </row>
    <row r="4" spans="1:2">
      <c r="A4" s="4" t="s">
        <v>333</v>
      </c>
      <c r="B4" s="9" t="n">
        <v>0.75</v>
      </c>
    </row>
    <row r="5" spans="1:2">
      <c r="A5" s="4" t="s">
        <v>334</v>
      </c>
      <c r="B5" s="5" t="n">
        <v>1218076</v>
      </c>
    </row>
    <row r="6" spans="1:2">
      <c r="A6" s="4" t="s">
        <v>335</v>
      </c>
      <c r="B6" s="4" t="s">
        <v>336</v>
      </c>
    </row>
    <row r="7" spans="1:2">
      <c r="A7" s="4" t="s">
        <v>337</v>
      </c>
      <c r="B7" s="9" t="n">
        <v>0.75</v>
      </c>
    </row>
    <row r="8" spans="1:2">
      <c r="A8" s="4" t="s">
        <v>338</v>
      </c>
      <c r="B8" s="5" t="n">
        <v>1218076</v>
      </c>
    </row>
    <row r="9" spans="1:2">
      <c r="A9" s="4" t="s">
        <v>339</v>
      </c>
      <c r="B9" s="9" t="n">
        <v>0.75</v>
      </c>
    </row>
    <row r="10" spans="1:2">
      <c r="A10" s="4" t="s">
        <v>234</v>
      </c>
    </row>
    <row r="11" spans="1:2">
      <c r="A11" s="4" t="s">
        <v>333</v>
      </c>
      <c r="B11" s="9" t="n">
        <v>0.75</v>
      </c>
    </row>
    <row r="12" spans="1:2">
      <c r="A12" s="4" t="s">
        <v>334</v>
      </c>
      <c r="B12" s="5" t="n">
        <v>66975</v>
      </c>
    </row>
    <row r="13" spans="1:2">
      <c r="A13" s="4" t="s">
        <v>335</v>
      </c>
      <c r="B13" s="4" t="s">
        <v>340</v>
      </c>
    </row>
    <row r="14" spans="1:2">
      <c r="A14" s="4" t="s">
        <v>337</v>
      </c>
      <c r="B14" s="9" t="n">
        <v>0.75</v>
      </c>
    </row>
    <row r="15" spans="1:2">
      <c r="A15" s="4" t="s">
        <v>338</v>
      </c>
      <c r="B15" s="5" t="n">
        <v>66975</v>
      </c>
    </row>
    <row r="16" spans="1:2">
      <c r="A16" s="4" t="s">
        <v>339</v>
      </c>
      <c r="B16" s="9" t="n">
        <v>0.75</v>
      </c>
    </row>
    <row r="17" spans="1:2">
      <c r="A17" s="4" t="s">
        <v>237</v>
      </c>
    </row>
    <row r="18" spans="1:2">
      <c r="A18" s="4" t="s">
        <v>333</v>
      </c>
      <c r="B18" s="9" t="n">
        <v>0.75</v>
      </c>
    </row>
    <row r="19" spans="1:2">
      <c r="A19" s="4" t="s">
        <v>334</v>
      </c>
      <c r="B19" s="5" t="n">
        <v>190532</v>
      </c>
    </row>
    <row r="20" spans="1:2">
      <c r="A20" s="4" t="s">
        <v>335</v>
      </c>
      <c r="B20" s="4" t="s">
        <v>341</v>
      </c>
    </row>
    <row r="21" spans="1:2">
      <c r="A21" s="4" t="s">
        <v>337</v>
      </c>
      <c r="B21" s="9" t="n">
        <v>0.75</v>
      </c>
    </row>
    <row r="22" spans="1:2">
      <c r="A22" s="4" t="s">
        <v>338</v>
      </c>
      <c r="B22" s="5" t="n">
        <v>190532</v>
      </c>
    </row>
    <row r="23" spans="1:2">
      <c r="A23" s="4" t="s">
        <v>339</v>
      </c>
      <c r="B23" s="9" t="n">
        <v>0.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9</v>
      </c>
      <c r="C1" s="2" t="s">
        <v>30</v>
      </c>
    </row>
    <row r="2" spans="1:3">
      <c r="A2" s="3" t="s">
        <v>62</v>
      </c>
    </row>
    <row r="3" spans="1:3">
      <c r="A3" s="4" t="s">
        <v>63</v>
      </c>
      <c r="B3" s="8" t="n">
        <v>0.001</v>
      </c>
      <c r="C3" s="8" t="n">
        <v>0.001</v>
      </c>
    </row>
    <row r="4" spans="1:3">
      <c r="A4" s="4" t="s">
        <v>64</v>
      </c>
      <c r="B4" s="5" t="n">
        <v>50000000</v>
      </c>
      <c r="C4" s="5" t="n">
        <v>50000000</v>
      </c>
    </row>
    <row r="5" spans="1:3">
      <c r="A5" s="4" t="s">
        <v>65</v>
      </c>
      <c r="B5" s="5" t="n">
        <v>11267918</v>
      </c>
      <c r="C5" s="5" t="n">
        <v>11057918</v>
      </c>
    </row>
    <row r="6" spans="1:3">
      <c r="A6" s="4" t="s">
        <v>66</v>
      </c>
      <c r="B6" s="5" t="n">
        <v>11267918</v>
      </c>
      <c r="C6" s="5" t="n">
        <v>11057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254</v>
      </c>
    </row>
    <row r="2" spans="1:4">
      <c r="B2" s="2" t="s">
        <v>69</v>
      </c>
      <c r="C2" s="2" t="s">
        <v>343</v>
      </c>
      <c r="D2" s="2" t="s">
        <v>344</v>
      </c>
    </row>
    <row r="3" spans="1:4">
      <c r="A3" s="3" t="s">
        <v>141</v>
      </c>
    </row>
    <row r="4" spans="1:4">
      <c r="A4" s="4" t="s">
        <v>345</v>
      </c>
      <c r="B4" s="4" t="s">
        <v>346</v>
      </c>
      <c r="C4" s="4" t="s">
        <v>346</v>
      </c>
      <c r="D4" s="4" t="s">
        <v>346</v>
      </c>
    </row>
    <row r="5" spans="1:4">
      <c r="A5" s="4" t="s">
        <v>347</v>
      </c>
      <c r="B5" s="4" t="s">
        <v>348</v>
      </c>
      <c r="C5" s="4" t="s">
        <v>349</v>
      </c>
      <c r="D5" s="4" t="s">
        <v>350</v>
      </c>
    </row>
    <row r="6" spans="1:4">
      <c r="A6" s="4" t="s">
        <v>351</v>
      </c>
      <c r="B6" s="4" t="s">
        <v>352</v>
      </c>
      <c r="C6" s="4" t="s">
        <v>353</v>
      </c>
      <c r="D6" s="4" t="s">
        <v>354</v>
      </c>
    </row>
    <row r="7" spans="1:4">
      <c r="A7" s="4" t="s">
        <v>355</v>
      </c>
      <c r="B7" s="4" t="s">
        <v>356</v>
      </c>
      <c r="C7" s="4" t="s">
        <v>356</v>
      </c>
      <c r="D7" s="4" t="s">
        <v>356</v>
      </c>
    </row>
    <row r="8" spans="1:4">
      <c r="A8" s="4" t="s">
        <v>357</v>
      </c>
      <c r="B8" s="8" t="n">
        <v>1.086</v>
      </c>
      <c r="C8" s="8" t="n">
        <v>1.215</v>
      </c>
      <c r="D8" s="8" t="n">
        <v>0.97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37"/>
  </cols>
  <sheetData>
    <row r="1" spans="1:2">
      <c r="A1" s="1" t="s">
        <v>358</v>
      </c>
      <c r="B1" s="2" t="s">
        <v>1</v>
      </c>
    </row>
    <row r="2" spans="1:2">
      <c r="B2" s="2" t="s">
        <v>359</v>
      </c>
    </row>
    <row r="3" spans="1:2">
      <c r="A3" s="4" t="s">
        <v>230</v>
      </c>
    </row>
    <row r="4" spans="1:2">
      <c r="A4" s="4" t="s">
        <v>360</v>
      </c>
      <c r="B4" s="5" t="n">
        <v>1218076</v>
      </c>
    </row>
    <row r="5" spans="1:2">
      <c r="A5" s="4" t="s">
        <v>361</v>
      </c>
      <c r="B5" s="9" t="n">
        <v>0.75</v>
      </c>
    </row>
    <row r="6" spans="1:2">
      <c r="A6" s="4" t="s">
        <v>362</v>
      </c>
      <c r="B6" s="7" t="n">
        <v>1183970</v>
      </c>
    </row>
    <row r="7" spans="1:2">
      <c r="A7" s="4" t="s">
        <v>363</v>
      </c>
      <c r="B7" s="5" t="n">
        <v>1218076</v>
      </c>
    </row>
    <row r="8" spans="1:2">
      <c r="A8" s="4" t="s">
        <v>364</v>
      </c>
      <c r="B8" s="4" t="s">
        <v>365</v>
      </c>
    </row>
    <row r="9" spans="1:2">
      <c r="A9" s="4" t="s">
        <v>234</v>
      </c>
    </row>
    <row r="10" spans="1:2">
      <c r="A10" s="4" t="s">
        <v>360</v>
      </c>
      <c r="B10" s="5" t="n">
        <v>66975</v>
      </c>
    </row>
    <row r="11" spans="1:2">
      <c r="A11" s="4" t="s">
        <v>361</v>
      </c>
      <c r="B11" s="9" t="n">
        <v>0.75</v>
      </c>
    </row>
    <row r="12" spans="1:2">
      <c r="A12" s="4" t="s">
        <v>362</v>
      </c>
      <c r="B12" s="7" t="n">
        <v>81375</v>
      </c>
    </row>
    <row r="13" spans="1:2">
      <c r="A13" s="4" t="s">
        <v>363</v>
      </c>
      <c r="B13" s="5" t="n">
        <v>66975</v>
      </c>
    </row>
    <row r="14" spans="1:2">
      <c r="A14" s="4" t="s">
        <v>364</v>
      </c>
      <c r="B14" s="4" t="s">
        <v>366</v>
      </c>
    </row>
    <row r="15" spans="1:2">
      <c r="A15" s="4" t="s">
        <v>237</v>
      </c>
    </row>
    <row r="16" spans="1:2">
      <c r="A16" s="4" t="s">
        <v>360</v>
      </c>
      <c r="B16" s="5" t="n">
        <v>190532</v>
      </c>
    </row>
    <row r="17" spans="1:2">
      <c r="A17" s="4" t="s">
        <v>361</v>
      </c>
      <c r="B17" s="9" t="n">
        <v>0.75</v>
      </c>
    </row>
    <row r="18" spans="1:2">
      <c r="A18" s="4" t="s">
        <v>362</v>
      </c>
      <c r="B18" s="7" t="n">
        <v>206917</v>
      </c>
    </row>
    <row r="19" spans="1:2">
      <c r="A19" s="4" t="s">
        <v>363</v>
      </c>
      <c r="B19" s="5" t="n">
        <v>190532</v>
      </c>
    </row>
    <row r="20" spans="1:2">
      <c r="A20" s="4" t="s">
        <v>364</v>
      </c>
      <c r="B20"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9</v>
      </c>
      <c r="C1" s="2" t="s">
        <v>30</v>
      </c>
    </row>
    <row r="2" spans="1:3">
      <c r="A2" s="3" t="s">
        <v>368</v>
      </c>
    </row>
    <row r="3" spans="1:3">
      <c r="A3" s="4" t="s">
        <v>369</v>
      </c>
      <c r="B3" s="7" t="n">
        <v>23893</v>
      </c>
      <c r="C3" s="7" t="n">
        <v>16986</v>
      </c>
    </row>
    <row r="4" spans="1:3">
      <c r="A4" s="4" t="s">
        <v>370</v>
      </c>
      <c r="B4" s="5" t="n">
        <v>107447</v>
      </c>
      <c r="C4" s="5" t="n">
        <v>65674</v>
      </c>
    </row>
    <row r="5" spans="1:3">
      <c r="A5" s="4" t="s">
        <v>96</v>
      </c>
      <c r="B5" s="5" t="n">
        <v>128392</v>
      </c>
      <c r="C5" s="5" t="n">
        <v>81071</v>
      </c>
    </row>
    <row r="6" spans="1:3">
      <c r="A6" s="4" t="s">
        <v>371</v>
      </c>
      <c r="B6" s="5" t="n">
        <v>259732</v>
      </c>
      <c r="C6" s="5" t="n">
        <v>163731</v>
      </c>
    </row>
    <row r="7" spans="1:3">
      <c r="A7" s="4" t="s">
        <v>372</v>
      </c>
      <c r="B7" s="7" t="n">
        <v>-259732</v>
      </c>
      <c r="C7" s="7" t="n">
        <v>-1637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8</v>
      </c>
      <c r="D1" s="2" t="s">
        <v>1</v>
      </c>
    </row>
    <row r="2" spans="1:5">
      <c r="B2" s="2" t="s">
        <v>29</v>
      </c>
      <c r="C2" s="2" t="s">
        <v>69</v>
      </c>
      <c r="D2" s="2" t="s">
        <v>29</v>
      </c>
      <c r="E2" s="2" t="s">
        <v>69</v>
      </c>
    </row>
    <row r="3" spans="1:5">
      <c r="A3" s="3" t="s">
        <v>146</v>
      </c>
    </row>
    <row r="4" spans="1:5">
      <c r="A4" s="4" t="s">
        <v>374</v>
      </c>
      <c r="B4" s="4" t="s">
        <v>375</v>
      </c>
      <c r="C4" s="4" t="s">
        <v>375</v>
      </c>
      <c r="D4" s="4" t="s">
        <v>375</v>
      </c>
      <c r="E4" s="4" t="s">
        <v>375</v>
      </c>
    </row>
    <row r="5" spans="1:5">
      <c r="A5" s="4" t="s">
        <v>376</v>
      </c>
      <c r="B5" s="4" t="s">
        <v>377</v>
      </c>
      <c r="C5" s="4" t="s">
        <v>378</v>
      </c>
      <c r="D5" s="4" t="s">
        <v>379</v>
      </c>
      <c r="E5" s="4" t="s">
        <v>380</v>
      </c>
    </row>
    <row r="6" spans="1:5">
      <c r="A6" s="4" t="s">
        <v>381</v>
      </c>
      <c r="B6" s="4" t="s">
        <v>382</v>
      </c>
      <c r="C6" s="4" t="s">
        <v>383</v>
      </c>
      <c r="D6" s="4" t="s">
        <v>384</v>
      </c>
      <c r="E6" s="4" t="s">
        <v>385</v>
      </c>
    </row>
    <row r="7" spans="1:5">
      <c r="A7" s="4" t="s">
        <v>386</v>
      </c>
      <c r="B7" s="4" t="s">
        <v>83</v>
      </c>
      <c r="C7" s="4" t="s">
        <v>83</v>
      </c>
      <c r="D7" s="4" t="s">
        <v>83</v>
      </c>
      <c r="E7" s="4" t="s">
        <v>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87</v>
      </c>
      <c r="B1" s="2" t="s">
        <v>68</v>
      </c>
      <c r="D1" s="2" t="s">
        <v>1</v>
      </c>
    </row>
    <row r="2" spans="1:5">
      <c r="B2" s="2" t="s">
        <v>29</v>
      </c>
      <c r="C2" s="2" t="s">
        <v>69</v>
      </c>
      <c r="D2" s="2" t="s">
        <v>29</v>
      </c>
      <c r="E2" s="2" t="s">
        <v>69</v>
      </c>
    </row>
    <row r="3" spans="1:5">
      <c r="A3" s="3" t="s">
        <v>388</v>
      </c>
    </row>
    <row r="4" spans="1:5">
      <c r="A4" s="4" t="s">
        <v>374</v>
      </c>
      <c r="B4" s="4" t="s">
        <v>389</v>
      </c>
      <c r="C4" s="4" t="s">
        <v>389</v>
      </c>
      <c r="D4" s="4" t="s">
        <v>389</v>
      </c>
      <c r="E4" s="4" t="s">
        <v>389</v>
      </c>
    </row>
    <row r="5" spans="1:5">
      <c r="A5" s="4" t="s">
        <v>390</v>
      </c>
    </row>
    <row r="6" spans="1:5">
      <c r="A6" s="3" t="s">
        <v>388</v>
      </c>
    </row>
    <row r="7" spans="1:5">
      <c r="A7" s="4" t="s">
        <v>374</v>
      </c>
      <c r="B7" s="4" t="s">
        <v>389</v>
      </c>
      <c r="C7" s="4" t="s">
        <v>389</v>
      </c>
      <c r="D7" s="4" t="s">
        <v>389</v>
      </c>
      <c r="E7" s="4" t="s">
        <v>389</v>
      </c>
    </row>
    <row r="8" spans="1:5">
      <c r="A8" s="4" t="s">
        <v>391</v>
      </c>
      <c r="B8" s="7" t="n">
        <v>25273</v>
      </c>
      <c r="C8" s="7" t="n">
        <v>45576</v>
      </c>
      <c r="D8" s="7" t="n">
        <v>70273</v>
      </c>
      <c r="E8" s="7" t="n">
        <v>95536</v>
      </c>
    </row>
    <row r="9" spans="1:5">
      <c r="A9" s="4" t="s">
        <v>392</v>
      </c>
      <c r="B9" s="7" t="n">
        <v>8593</v>
      </c>
      <c r="C9" s="7" t="n">
        <v>15496</v>
      </c>
      <c r="D9" s="7" t="n">
        <v>23893</v>
      </c>
      <c r="E9" s="7" t="n">
        <v>32482</v>
      </c>
    </row>
    <row r="10" spans="1:5">
      <c r="A10" s="4" t="s">
        <v>393</v>
      </c>
    </row>
    <row r="11" spans="1:5">
      <c r="A11" s="3" t="s">
        <v>388</v>
      </c>
    </row>
    <row r="12" spans="1:5">
      <c r="A12" s="4" t="s">
        <v>374</v>
      </c>
      <c r="B12" s="4" t="s">
        <v>394</v>
      </c>
      <c r="C12" s="4" t="s">
        <v>394</v>
      </c>
      <c r="D12" s="4" t="s">
        <v>394</v>
      </c>
      <c r="E12" s="4" t="s">
        <v>394</v>
      </c>
    </row>
    <row r="13" spans="1:5">
      <c r="A13" s="4" t="s">
        <v>391</v>
      </c>
      <c r="B13" s="7" t="n">
        <v>166981</v>
      </c>
      <c r="C13" s="7" t="n">
        <v>160828</v>
      </c>
      <c r="D13" s="7" t="n">
        <v>429788</v>
      </c>
      <c r="E13" s="7" t="n">
        <v>423524</v>
      </c>
    </row>
    <row r="14" spans="1:5">
      <c r="A14" s="4" t="s">
        <v>392</v>
      </c>
      <c r="B14" s="7" t="n">
        <v>41745</v>
      </c>
      <c r="C14" s="7" t="n">
        <v>40207</v>
      </c>
      <c r="D14" s="7" t="n">
        <v>107447</v>
      </c>
      <c r="E14" s="7" t="n">
        <v>1058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395</v>
      </c>
      <c r="B1" s="2" t="s">
        <v>285</v>
      </c>
    </row>
    <row r="2" spans="1:5">
      <c r="B2" s="2" t="s">
        <v>396</v>
      </c>
      <c r="C2" s="2" t="s">
        <v>397</v>
      </c>
      <c r="D2" s="2" t="s">
        <v>398</v>
      </c>
      <c r="E2" s="2" t="s">
        <v>29</v>
      </c>
    </row>
    <row r="3" spans="1:5">
      <c r="A3" s="3" t="s">
        <v>399</v>
      </c>
    </row>
    <row r="4" spans="1:5">
      <c r="A4" s="4" t="s">
        <v>400</v>
      </c>
      <c r="E4" s="7" t="n">
        <v>11542623</v>
      </c>
    </row>
    <row r="5" spans="1:5">
      <c r="A5" s="4" t="s">
        <v>401</v>
      </c>
    </row>
    <row r="6" spans="1:5">
      <c r="A6" s="3" t="s">
        <v>399</v>
      </c>
    </row>
    <row r="7" spans="1:5">
      <c r="A7" s="4" t="s">
        <v>402</v>
      </c>
      <c r="C7" s="4" t="s">
        <v>276</v>
      </c>
      <c r="D7" s="4" t="s">
        <v>276</v>
      </c>
    </row>
    <row r="8" spans="1:5">
      <c r="A8" s="4" t="s">
        <v>403</v>
      </c>
    </row>
    <row r="9" spans="1:5">
      <c r="A9" s="3" t="s">
        <v>399</v>
      </c>
    </row>
    <row r="10" spans="1:5">
      <c r="A10" s="4" t="s">
        <v>402</v>
      </c>
      <c r="D10" s="4" t="s">
        <v>404</v>
      </c>
    </row>
    <row r="11" spans="1:5">
      <c r="A11" s="4" t="s">
        <v>405</v>
      </c>
    </row>
    <row r="12" spans="1:5">
      <c r="A12" s="3" t="s">
        <v>399</v>
      </c>
    </row>
    <row r="13" spans="1:5">
      <c r="A13" s="4" t="s">
        <v>402</v>
      </c>
      <c r="B13" s="4" t="s">
        <v>276</v>
      </c>
    </row>
    <row r="14" spans="1:5">
      <c r="A14" s="4" t="s">
        <v>406</v>
      </c>
    </row>
    <row r="15" spans="1:5">
      <c r="A15" s="3" t="s">
        <v>399</v>
      </c>
    </row>
    <row r="16" spans="1:5">
      <c r="A16" s="4" t="s">
        <v>402</v>
      </c>
      <c r="B16" s="4" t="s">
        <v>40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9</v>
      </c>
      <c r="C1" s="2" t="s">
        <v>30</v>
      </c>
    </row>
    <row r="2" spans="1:3">
      <c r="A2" s="3" t="s">
        <v>155</v>
      </c>
    </row>
    <row r="3" spans="1:3">
      <c r="A3" s="4" t="s">
        <v>409</v>
      </c>
      <c r="B3" s="7" t="n">
        <v>24864</v>
      </c>
      <c r="C3" s="7" t="n">
        <v>75571</v>
      </c>
    </row>
    <row r="4" spans="1:3">
      <c r="A4" s="4" t="s">
        <v>109</v>
      </c>
      <c r="B4" s="5" t="n">
        <v>1249</v>
      </c>
      <c r="C4" s="5" t="n">
        <v>10460</v>
      </c>
    </row>
    <row r="5" spans="1:3">
      <c r="A5" s="4" t="s">
        <v>34</v>
      </c>
      <c r="B5" s="5" t="n">
        <v>614722</v>
      </c>
      <c r="C5" s="5" t="n">
        <v>759698</v>
      </c>
    </row>
    <row r="6" spans="1:3">
      <c r="A6" s="4" t="s">
        <v>110</v>
      </c>
      <c r="B6" s="5" t="n">
        <v>226236</v>
      </c>
      <c r="C6" s="5" t="n">
        <v>293270</v>
      </c>
    </row>
    <row r="7" spans="1:3">
      <c r="A7" s="4" t="s">
        <v>410</v>
      </c>
      <c r="B7" s="5" t="n">
        <v>466785</v>
      </c>
      <c r="C7" s="5" t="n">
        <v>41123</v>
      </c>
    </row>
    <row r="8" spans="1:3">
      <c r="A8" s="4" t="s">
        <v>411</v>
      </c>
      <c r="B8" s="5" t="n">
        <v>441342</v>
      </c>
      <c r="C8" s="5" t="n">
        <v>28562</v>
      </c>
    </row>
    <row r="9" spans="1:3">
      <c r="A9" s="4" t="s">
        <v>111</v>
      </c>
      <c r="B9" s="5" t="n">
        <v>152059</v>
      </c>
      <c r="C9" s="5" t="n">
        <v>5251</v>
      </c>
    </row>
    <row r="10" spans="1:3">
      <c r="A10" s="4" t="s">
        <v>41</v>
      </c>
      <c r="B10" s="5" t="n">
        <v>1927257</v>
      </c>
      <c r="C10" s="5" t="n">
        <v>1213935</v>
      </c>
    </row>
    <row r="11" spans="1:3">
      <c r="A11" s="4" t="s">
        <v>43</v>
      </c>
      <c r="B11" s="5" t="n">
        <v>2732878</v>
      </c>
      <c r="C11" s="5" t="n">
        <v>2716243</v>
      </c>
    </row>
    <row r="12" spans="1:3">
      <c r="A12" s="4" t="s">
        <v>44</v>
      </c>
      <c r="B12" s="5" t="n">
        <v>360142</v>
      </c>
      <c r="C12" s="5" t="n">
        <v>443635</v>
      </c>
    </row>
    <row r="13" spans="1:3">
      <c r="A13" s="4" t="s">
        <v>412</v>
      </c>
      <c r="B13" s="5" t="n">
        <v>158708</v>
      </c>
      <c r="C13" s="5" t="n">
        <v>22241</v>
      </c>
    </row>
    <row r="14" spans="1:3">
      <c r="A14" s="4" t="s">
        <v>46</v>
      </c>
      <c r="B14" s="5" t="n">
        <v>707078</v>
      </c>
      <c r="C14" s="4" t="s">
        <v>83</v>
      </c>
    </row>
    <row r="15" spans="1:3">
      <c r="A15" s="4" t="s">
        <v>45</v>
      </c>
      <c r="B15" s="5" t="n">
        <v>848390</v>
      </c>
      <c r="C15" s="5" t="n">
        <v>16311</v>
      </c>
    </row>
    <row r="16" spans="1:3">
      <c r="A16" s="4" t="s">
        <v>48</v>
      </c>
      <c r="B16" s="5" t="n">
        <v>807476</v>
      </c>
      <c r="C16" s="5" t="n">
        <v>836419</v>
      </c>
    </row>
    <row r="17" spans="1:3">
      <c r="A17" s="4" t="s">
        <v>413</v>
      </c>
      <c r="B17" s="5" t="n">
        <v>5614672</v>
      </c>
      <c r="C17" s="5" t="n">
        <v>4034849</v>
      </c>
    </row>
    <row r="18" spans="1:3">
      <c r="A18" s="4" t="s">
        <v>414</v>
      </c>
      <c r="B18" s="7" t="n">
        <v>-3687415</v>
      </c>
      <c r="C18" s="7" t="n">
        <v>-28209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8</v>
      </c>
      <c r="D1" s="2" t="s">
        <v>1</v>
      </c>
    </row>
    <row r="2" spans="1:5">
      <c r="B2" s="2" t="s">
        <v>29</v>
      </c>
      <c r="C2" s="2" t="s">
        <v>69</v>
      </c>
      <c r="D2" s="2" t="s">
        <v>29</v>
      </c>
      <c r="E2" s="2" t="s">
        <v>69</v>
      </c>
    </row>
    <row r="3" spans="1:5">
      <c r="A3" s="3" t="s">
        <v>155</v>
      </c>
    </row>
    <row r="4" spans="1:5">
      <c r="A4" s="4" t="s">
        <v>416</v>
      </c>
      <c r="B4" s="7" t="n">
        <v>26890</v>
      </c>
      <c r="C4" s="7" t="n">
        <v>883908</v>
      </c>
      <c r="D4" s="7" t="n">
        <v>890511</v>
      </c>
      <c r="E4" s="7" t="n">
        <v>3816271</v>
      </c>
    </row>
    <row r="5" spans="1:5">
      <c r="A5" s="4" t="s">
        <v>72</v>
      </c>
      <c r="B5" s="5" t="n">
        <v>49581</v>
      </c>
      <c r="C5" s="5" t="n">
        <v>861020</v>
      </c>
      <c r="D5" s="5" t="n">
        <v>876274</v>
      </c>
      <c r="E5" s="5" t="n">
        <v>3752201</v>
      </c>
    </row>
    <row r="6" spans="1:5">
      <c r="A6" s="4" t="s">
        <v>73</v>
      </c>
      <c r="B6" s="5" t="n">
        <v>-22691</v>
      </c>
      <c r="C6" s="5" t="n">
        <v>22888</v>
      </c>
      <c r="D6" s="5" t="n">
        <v>14237</v>
      </c>
      <c r="E6" s="5" t="n">
        <v>64070</v>
      </c>
    </row>
    <row r="7" spans="1:5">
      <c r="A7" s="4" t="s">
        <v>417</v>
      </c>
      <c r="B7" s="5" t="n">
        <v>-18351</v>
      </c>
      <c r="C7" s="5" t="n">
        <v>-236224</v>
      </c>
      <c r="D7" s="5" t="n">
        <v>-226759</v>
      </c>
      <c r="E7" s="5" t="n">
        <v>-523287</v>
      </c>
    </row>
    <row r="8" spans="1:5">
      <c r="A8" s="4" t="s">
        <v>418</v>
      </c>
      <c r="B8" s="5" t="n">
        <v>-40942</v>
      </c>
      <c r="C8" s="5" t="n">
        <v>-213336</v>
      </c>
      <c r="D8" s="5" t="n">
        <v>-212522</v>
      </c>
      <c r="E8" s="5" t="n">
        <v>-459217</v>
      </c>
    </row>
    <row r="9" spans="1:5">
      <c r="A9" s="4" t="s">
        <v>419</v>
      </c>
      <c r="B9" s="5" t="n">
        <v>85057</v>
      </c>
      <c r="C9" s="5" t="n">
        <v>-32746</v>
      </c>
      <c r="D9" s="5" t="n">
        <v>-175209</v>
      </c>
      <c r="E9" s="5" t="n">
        <v>-111148</v>
      </c>
    </row>
    <row r="10" spans="1:5">
      <c r="A10" s="4" t="s">
        <v>420</v>
      </c>
      <c r="B10" s="5" t="n">
        <v>44115</v>
      </c>
      <c r="C10" s="5" t="n">
        <v>-246082</v>
      </c>
      <c r="D10" s="5" t="n">
        <v>-387731</v>
      </c>
      <c r="E10" s="5" t="n">
        <v>-570365</v>
      </c>
    </row>
    <row r="11" spans="1:5">
      <c r="A11" s="4" t="s">
        <v>82</v>
      </c>
      <c r="B11" s="5" t="n">
        <v>-2123</v>
      </c>
      <c r="C11" s="4" t="s">
        <v>83</v>
      </c>
      <c r="D11" s="5" t="n">
        <v>-2123</v>
      </c>
      <c r="E11" s="4" t="s">
        <v>83</v>
      </c>
    </row>
    <row r="12" spans="1:5">
      <c r="A12" s="4" t="s">
        <v>421</v>
      </c>
      <c r="B12" s="7" t="n">
        <v>41992</v>
      </c>
      <c r="C12" s="7" t="n">
        <v>-246082</v>
      </c>
      <c r="D12" s="7" t="n">
        <v>-389854</v>
      </c>
      <c r="E12" s="7" t="n">
        <v>-5703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9</v>
      </c>
      <c r="C2" s="2" t="s">
        <v>69</v>
      </c>
      <c r="D2" s="2" t="s">
        <v>29</v>
      </c>
      <c r="E2" s="2" t="s">
        <v>69</v>
      </c>
    </row>
    <row r="3" spans="1:5">
      <c r="A3" s="3" t="s">
        <v>70</v>
      </c>
    </row>
    <row r="4" spans="1:5">
      <c r="A4" s="4" t="s">
        <v>71</v>
      </c>
      <c r="B4" s="7" t="n">
        <v>377546</v>
      </c>
      <c r="C4" s="7" t="n">
        <v>307140</v>
      </c>
      <c r="D4" s="7" t="n">
        <v>1496347</v>
      </c>
      <c r="E4" s="7" t="n">
        <v>451303</v>
      </c>
    </row>
    <row r="5" spans="1:5">
      <c r="A5" s="4" t="s">
        <v>72</v>
      </c>
      <c r="B5" s="5" t="n">
        <v>363842</v>
      </c>
      <c r="C5" s="5" t="n">
        <v>246395</v>
      </c>
      <c r="D5" s="5" t="n">
        <v>1396972</v>
      </c>
      <c r="E5" s="5" t="n">
        <v>355672</v>
      </c>
    </row>
    <row r="6" spans="1:5">
      <c r="A6" s="4" t="s">
        <v>73</v>
      </c>
      <c r="B6" s="5" t="n">
        <v>13704</v>
      </c>
      <c r="C6" s="5" t="n">
        <v>60746</v>
      </c>
      <c r="D6" s="5" t="n">
        <v>99375</v>
      </c>
      <c r="E6" s="5" t="n">
        <v>95632</v>
      </c>
    </row>
    <row r="7" spans="1:5">
      <c r="A7" s="4" t="s">
        <v>74</v>
      </c>
      <c r="B7" s="5" t="n">
        <v>211324</v>
      </c>
      <c r="C7" s="5" t="n">
        <v>253047</v>
      </c>
      <c r="D7" s="5" t="n">
        <v>645777</v>
      </c>
      <c r="E7" s="5" t="n">
        <v>599761</v>
      </c>
    </row>
    <row r="8" spans="1:5">
      <c r="A8" s="4" t="s">
        <v>75</v>
      </c>
      <c r="B8" s="5" t="n">
        <v>-197620</v>
      </c>
      <c r="C8" s="5" t="n">
        <v>-192301</v>
      </c>
      <c r="D8" s="5" t="n">
        <v>-546402</v>
      </c>
      <c r="E8" s="5" t="n">
        <v>-504129</v>
      </c>
    </row>
    <row r="9" spans="1:5">
      <c r="A9" s="3" t="s">
        <v>76</v>
      </c>
    </row>
    <row r="10" spans="1:5">
      <c r="A10" s="4" t="s">
        <v>77</v>
      </c>
      <c r="B10" s="5" t="n">
        <v>58</v>
      </c>
      <c r="C10" s="5" t="n">
        <v>-134</v>
      </c>
      <c r="D10" s="5" t="n">
        <v>58</v>
      </c>
      <c r="E10" s="5" t="n">
        <v>187</v>
      </c>
    </row>
    <row r="11" spans="1:5">
      <c r="A11" s="4" t="s">
        <v>78</v>
      </c>
      <c r="B11" s="5" t="n">
        <v>1009</v>
      </c>
      <c r="C11" s="5" t="n">
        <v>-5</v>
      </c>
      <c r="D11" s="5" t="n">
        <v>2305</v>
      </c>
      <c r="E11" s="5" t="n">
        <v>1113</v>
      </c>
    </row>
    <row r="12" spans="1:5">
      <c r="A12" s="4" t="s">
        <v>79</v>
      </c>
      <c r="B12" s="5" t="n">
        <v>-33077</v>
      </c>
      <c r="C12" s="5" t="n">
        <v>-13964</v>
      </c>
      <c r="D12" s="5" t="n">
        <v>-72731</v>
      </c>
      <c r="E12" s="5" t="n">
        <v>-16231</v>
      </c>
    </row>
    <row r="13" spans="1:5">
      <c r="A13" s="4" t="s">
        <v>80</v>
      </c>
      <c r="B13" s="5" t="n">
        <v>-32010</v>
      </c>
      <c r="C13" s="5" t="n">
        <v>-14103</v>
      </c>
      <c r="D13" s="5" t="n">
        <v>-70368</v>
      </c>
      <c r="E13" s="5" t="n">
        <v>-14931</v>
      </c>
    </row>
    <row r="14" spans="1:5">
      <c r="A14" s="4" t="s">
        <v>81</v>
      </c>
      <c r="B14" s="5" t="n">
        <v>-229630</v>
      </c>
      <c r="C14" s="5" t="n">
        <v>-206404</v>
      </c>
      <c r="D14" s="5" t="n">
        <v>-616770</v>
      </c>
      <c r="E14" s="5" t="n">
        <v>-519060</v>
      </c>
    </row>
    <row r="15" spans="1:5">
      <c r="A15" s="4" t="s">
        <v>82</v>
      </c>
      <c r="B15" s="4" t="s">
        <v>83</v>
      </c>
      <c r="C15" s="4" t="s">
        <v>83</v>
      </c>
      <c r="D15" s="4" t="s">
        <v>83</v>
      </c>
      <c r="E15" s="4" t="s">
        <v>83</v>
      </c>
    </row>
    <row r="16" spans="1:5">
      <c r="A16" s="4" t="s">
        <v>84</v>
      </c>
      <c r="B16" s="5" t="n">
        <v>-229630</v>
      </c>
      <c r="C16" s="5" t="n">
        <v>-206404</v>
      </c>
      <c r="D16" s="5" t="n">
        <v>-616770</v>
      </c>
      <c r="E16" s="5" t="n">
        <v>-519060</v>
      </c>
    </row>
    <row r="17" spans="1:5">
      <c r="A17" s="4" t="s">
        <v>85</v>
      </c>
      <c r="B17" s="5" t="n">
        <v>41992</v>
      </c>
      <c r="C17" s="5" t="n">
        <v>-246082</v>
      </c>
      <c r="D17" s="5" t="n">
        <v>-389854</v>
      </c>
      <c r="E17" s="5" t="n">
        <v>-570365</v>
      </c>
    </row>
    <row r="18" spans="1:5">
      <c r="A18" s="4" t="s">
        <v>86</v>
      </c>
      <c r="B18" s="5" t="n">
        <v>-187638</v>
      </c>
      <c r="C18" s="5" t="n">
        <v>-452486</v>
      </c>
      <c r="D18" s="5" t="n">
        <v>-1006624</v>
      </c>
      <c r="E18" s="5" t="n">
        <v>-1089425</v>
      </c>
    </row>
    <row r="19" spans="1:5">
      <c r="A19" s="4" t="s">
        <v>87</v>
      </c>
      <c r="B19" s="5" t="n">
        <v>-72511</v>
      </c>
      <c r="C19" s="5" t="n">
        <v>-117728</v>
      </c>
      <c r="D19" s="5" t="n">
        <v>-213662</v>
      </c>
      <c r="E19" s="5" t="n">
        <v>-248427</v>
      </c>
    </row>
    <row r="20" spans="1:5">
      <c r="A20" s="4" t="s">
        <v>88</v>
      </c>
      <c r="B20" s="5" t="n">
        <v>-115127</v>
      </c>
      <c r="C20" s="5" t="n">
        <v>-334758</v>
      </c>
      <c r="D20" s="5" t="n">
        <v>-792962</v>
      </c>
      <c r="E20" s="5" t="n">
        <v>-840998</v>
      </c>
    </row>
    <row r="21" spans="1:5">
      <c r="A21" s="3" t="s">
        <v>89</v>
      </c>
    </row>
    <row r="22" spans="1:5">
      <c r="A22" s="4" t="s">
        <v>90</v>
      </c>
      <c r="B22" s="5" t="n">
        <v>-71063</v>
      </c>
      <c r="C22" s="5" t="n">
        <v>107753</v>
      </c>
      <c r="D22" s="5" t="n">
        <v>-142759</v>
      </c>
      <c r="E22" s="5" t="n">
        <v>40107</v>
      </c>
    </row>
    <row r="23" spans="1:5">
      <c r="A23" s="4" t="s">
        <v>91</v>
      </c>
      <c r="B23" s="5" t="n">
        <v>3672</v>
      </c>
      <c r="C23" s="5" t="n">
        <v>15126</v>
      </c>
      <c r="D23" s="5" t="n">
        <v>-567</v>
      </c>
      <c r="E23" s="5" t="n">
        <v>8338</v>
      </c>
    </row>
    <row r="24" spans="1:5">
      <c r="A24" s="4" t="s">
        <v>92</v>
      </c>
      <c r="B24" s="5" t="n">
        <v>-186190</v>
      </c>
      <c r="C24" s="5" t="n">
        <v>-227005</v>
      </c>
      <c r="D24" s="5" t="n">
        <v>-935721</v>
      </c>
      <c r="E24" s="5" t="n">
        <v>-800891</v>
      </c>
    </row>
    <row r="25" spans="1:5">
      <c r="A25" s="4" t="s">
        <v>93</v>
      </c>
      <c r="B25" s="7" t="n">
        <v>-68839</v>
      </c>
      <c r="C25" s="7" t="n">
        <v>-102602</v>
      </c>
      <c r="D25" s="7" t="n">
        <v>-214229</v>
      </c>
      <c r="E25" s="7" t="n">
        <v>-240089</v>
      </c>
    </row>
    <row r="26" spans="1:5">
      <c r="A26" s="3" t="s">
        <v>94</v>
      </c>
    </row>
    <row r="27" spans="1:5">
      <c r="A27" s="4" t="s">
        <v>95</v>
      </c>
      <c r="B27" s="9" t="n">
        <v>-0.01</v>
      </c>
      <c r="C27" s="9" t="n">
        <v>-0.02</v>
      </c>
      <c r="D27" s="9" t="n">
        <v>-0.04</v>
      </c>
      <c r="E27" s="9" t="n">
        <v>-0.06</v>
      </c>
    </row>
    <row r="28" spans="1:5">
      <c r="A28" s="4" t="s">
        <v>96</v>
      </c>
      <c r="B28" s="4" t="s">
        <v>83</v>
      </c>
      <c r="C28" s="4" t="s">
        <v>97</v>
      </c>
      <c r="D28" s="10" t="n">
        <v>-0.03</v>
      </c>
      <c r="E28" s="10" t="n">
        <v>-0.03</v>
      </c>
    </row>
    <row r="29" spans="1:5">
      <c r="A29" s="4" t="s">
        <v>98</v>
      </c>
      <c r="B29" s="9" t="n">
        <v>-0.01</v>
      </c>
      <c r="C29" s="9" t="n">
        <v>-0.03</v>
      </c>
      <c r="D29" s="9" t="n">
        <v>-0.07000000000000001</v>
      </c>
      <c r="E29" s="9" t="n">
        <v>-0.09</v>
      </c>
    </row>
    <row r="30" spans="1:5">
      <c r="A30" s="3" t="s">
        <v>99</v>
      </c>
    </row>
    <row r="31" spans="1:5">
      <c r="A31" s="4" t="s">
        <v>100</v>
      </c>
      <c r="B31" s="5" t="n">
        <v>11266380</v>
      </c>
      <c r="C31" s="5" t="n">
        <v>9906425</v>
      </c>
      <c r="D31" s="5" t="n">
        <v>11266380</v>
      </c>
      <c r="E31" s="5" t="n">
        <v>9825816</v>
      </c>
    </row>
    <row r="32" spans="1:5">
      <c r="A32" s="4" t="s">
        <v>101</v>
      </c>
      <c r="B32" s="5" t="n">
        <v>11266380</v>
      </c>
      <c r="C32" s="5" t="n">
        <v>10541417</v>
      </c>
      <c r="D32" s="5" t="n">
        <v>11266380</v>
      </c>
      <c r="E32" s="5" t="n">
        <v>10454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9</v>
      </c>
      <c r="C2" s="2" t="s">
        <v>69</v>
      </c>
    </row>
    <row r="3" spans="1:3">
      <c r="A3" s="3" t="s">
        <v>103</v>
      </c>
    </row>
    <row r="4" spans="1:3">
      <c r="A4" s="4" t="s">
        <v>86</v>
      </c>
      <c r="B4" s="7" t="n">
        <v>-1006624</v>
      </c>
      <c r="C4" s="7" t="n">
        <v>-1089425</v>
      </c>
    </row>
    <row r="5" spans="1:3">
      <c r="A5" s="3" t="s">
        <v>104</v>
      </c>
    </row>
    <row r="6" spans="1:3">
      <c r="A6" s="4" t="s">
        <v>105</v>
      </c>
      <c r="B6" s="5" t="n">
        <v>71170</v>
      </c>
      <c r="C6" s="5" t="n">
        <v>25536</v>
      </c>
    </row>
    <row r="7" spans="1:3">
      <c r="A7" s="4" t="s">
        <v>106</v>
      </c>
      <c r="B7" s="5" t="n">
        <v>119000</v>
      </c>
      <c r="C7" s="4" t="s">
        <v>83</v>
      </c>
    </row>
    <row r="8" spans="1:3">
      <c r="A8" s="4" t="s">
        <v>107</v>
      </c>
      <c r="B8" s="5" t="n">
        <v>-126006</v>
      </c>
      <c r="C8" s="4" t="s">
        <v>83</v>
      </c>
    </row>
    <row r="9" spans="1:3">
      <c r="A9" s="3" t="s">
        <v>108</v>
      </c>
    </row>
    <row r="10" spans="1:3">
      <c r="A10" s="4" t="s">
        <v>109</v>
      </c>
      <c r="B10" s="5" t="n">
        <v>50678</v>
      </c>
      <c r="C10" s="5" t="n">
        <v>203469</v>
      </c>
    </row>
    <row r="11" spans="1:3">
      <c r="A11" s="4" t="s">
        <v>34</v>
      </c>
      <c r="B11" s="5" t="n">
        <v>699155</v>
      </c>
      <c r="C11" s="5" t="n">
        <v>-724896</v>
      </c>
    </row>
    <row r="12" spans="1:3">
      <c r="A12" s="4" t="s">
        <v>36</v>
      </c>
      <c r="B12" s="5" t="n">
        <v>251501</v>
      </c>
      <c r="C12" s="5" t="n">
        <v>366975</v>
      </c>
    </row>
    <row r="13" spans="1:3">
      <c r="A13" s="4" t="s">
        <v>110</v>
      </c>
      <c r="B13" s="5" t="n">
        <v>144451</v>
      </c>
      <c r="C13" s="5" t="n">
        <v>224859</v>
      </c>
    </row>
    <row r="14" spans="1:3">
      <c r="A14" s="4" t="s">
        <v>111</v>
      </c>
      <c r="B14" s="5" t="n">
        <v>19087</v>
      </c>
      <c r="C14" s="5" t="n">
        <v>-69997</v>
      </c>
    </row>
    <row r="15" spans="1:3">
      <c r="A15" s="3" t="s">
        <v>112</v>
      </c>
    </row>
    <row r="16" spans="1:3">
      <c r="A16" s="4" t="s">
        <v>44</v>
      </c>
      <c r="B16" s="5" t="n">
        <v>-539718</v>
      </c>
      <c r="C16" s="5" t="n">
        <v>795849</v>
      </c>
    </row>
    <row r="17" spans="1:3">
      <c r="A17" s="4" t="s">
        <v>113</v>
      </c>
      <c r="B17" s="5" t="n">
        <v>-95963</v>
      </c>
      <c r="C17" s="5" t="n">
        <v>-604702</v>
      </c>
    </row>
    <row r="18" spans="1:3">
      <c r="A18" s="4" t="s">
        <v>114</v>
      </c>
      <c r="B18" s="5" t="n">
        <v>-15897</v>
      </c>
      <c r="C18" s="5" t="n">
        <v>61222</v>
      </c>
    </row>
    <row r="19" spans="1:3">
      <c r="A19" s="4" t="s">
        <v>48</v>
      </c>
      <c r="B19" s="4" t="s">
        <v>83</v>
      </c>
      <c r="C19" s="5" t="n">
        <v>-156229</v>
      </c>
    </row>
    <row r="20" spans="1:3">
      <c r="A20" s="4" t="s">
        <v>115</v>
      </c>
      <c r="B20" s="5" t="n">
        <v>-429164</v>
      </c>
      <c r="C20" s="5" t="n">
        <v>-967333</v>
      </c>
    </row>
    <row r="21" spans="1:3">
      <c r="A21" s="3" t="s">
        <v>116</v>
      </c>
    </row>
    <row r="22" spans="1:3">
      <c r="A22" s="4" t="s">
        <v>117</v>
      </c>
      <c r="B22" s="5" t="n">
        <v>-7296</v>
      </c>
      <c r="C22" s="5" t="n">
        <v>-188913</v>
      </c>
    </row>
    <row r="23" spans="1:3">
      <c r="A23" s="4" t="s">
        <v>118</v>
      </c>
      <c r="B23" s="4" t="s">
        <v>83</v>
      </c>
      <c r="C23" s="5" t="n">
        <v>-471653</v>
      </c>
    </row>
    <row r="24" spans="1:3">
      <c r="A24" s="4" t="s">
        <v>119</v>
      </c>
      <c r="B24" s="5" t="n">
        <v>-7296</v>
      </c>
      <c r="C24" s="5" t="n">
        <v>-660566</v>
      </c>
    </row>
    <row r="25" spans="1:3">
      <c r="A25" s="3" t="s">
        <v>120</v>
      </c>
    </row>
    <row r="26" spans="1:3">
      <c r="A26" s="4" t="s">
        <v>121</v>
      </c>
      <c r="B26" s="5" t="n">
        <v>-339808</v>
      </c>
      <c r="C26" s="5" t="n">
        <v>379933</v>
      </c>
    </row>
    <row r="27" spans="1:3">
      <c r="A27" s="4" t="s">
        <v>122</v>
      </c>
      <c r="B27" s="5" t="n">
        <v>18278</v>
      </c>
      <c r="C27" s="5" t="n">
        <v>270909</v>
      </c>
    </row>
    <row r="28" spans="1:3">
      <c r="A28" s="4" t="s">
        <v>45</v>
      </c>
      <c r="B28" s="5" t="n">
        <v>665617</v>
      </c>
      <c r="C28" s="5" t="n">
        <v>357765</v>
      </c>
    </row>
    <row r="29" spans="1:3">
      <c r="A29" s="4" t="s">
        <v>123</v>
      </c>
      <c r="B29" s="5" t="n">
        <v>344087</v>
      </c>
      <c r="C29" s="5" t="n">
        <v>1008607</v>
      </c>
    </row>
    <row r="30" spans="1:3">
      <c r="A30" s="4" t="s">
        <v>124</v>
      </c>
      <c r="B30" s="5" t="n">
        <v>-18610</v>
      </c>
      <c r="C30" s="5" t="n">
        <v>65567</v>
      </c>
    </row>
    <row r="31" spans="1:3">
      <c r="A31" s="4" t="s">
        <v>125</v>
      </c>
      <c r="B31" s="5" t="n">
        <v>-110983</v>
      </c>
      <c r="C31" s="5" t="n">
        <v>-553725</v>
      </c>
    </row>
    <row r="32" spans="1:3">
      <c r="A32" s="4" t="s">
        <v>126</v>
      </c>
      <c r="B32" s="5" t="n">
        <v>135847</v>
      </c>
      <c r="C32" s="5" t="n">
        <v>738611</v>
      </c>
    </row>
    <row r="33" spans="1:3">
      <c r="A33" s="4" t="s">
        <v>127</v>
      </c>
      <c r="B33" s="5" t="n">
        <v>24864</v>
      </c>
      <c r="C33" s="5" t="n">
        <v>184886</v>
      </c>
    </row>
    <row r="34" spans="1:3">
      <c r="A34" s="3" t="s">
        <v>128</v>
      </c>
    </row>
    <row r="35" spans="1:3">
      <c r="A35" s="4" t="s">
        <v>129</v>
      </c>
      <c r="B35" s="4" t="s">
        <v>83</v>
      </c>
      <c r="C35" s="4" t="s">
        <v>83</v>
      </c>
    </row>
    <row r="36" spans="1:3">
      <c r="A36" s="4" t="s">
        <v>130</v>
      </c>
      <c r="B36" s="7" t="n">
        <v>181774</v>
      </c>
      <c r="C36" s="7" t="n">
        <v>140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5:54Z</dcterms:created>
  <dcterms:modified xmlns:dcterms="http://purl.org/dc/terms/" xmlns:xsi="http://www.w3.org/2001/XMLSchema-instance" xsi:type="dcterms:W3CDTF">2017-11-20T17:25:54Z</dcterms:modified>
</cp:coreProperties>
</file>